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Operations" sheetId="2" r:id="rId2"/>
    <s:sheet name="Balance Sheets" sheetId="3" r:id="rId3"/>
    <s:sheet name="Balance Sheets (Parenthetical)" sheetId="4" r:id="rId4"/>
    <s:sheet name="Statements of Changes in Stockh" sheetId="5" r:id="rId5"/>
    <s:sheet name="Condensed Statements of Cash Fl" sheetId="6" r:id="rId6"/>
    <s:sheet name="Business" sheetId="7" r:id="rId7"/>
    <s:sheet name="Summary of Significant Accounti" sheetId="8" r:id="rId8"/>
    <s:sheet name="Alleviation of Going Concern Qu" sheetId="9" r:id="rId9"/>
    <s:sheet name="Inventory" sheetId="10" r:id="rId10"/>
    <s:sheet name="Income Tax" sheetId="11" r:id="rId11"/>
    <s:sheet name="Commitments and Contingencies" sheetId="12" r:id="rId12"/>
    <s:sheet name="Stockholders' Equity" sheetId="13" r:id="rId13"/>
    <s:sheet name="Stock Options" sheetId="14" r:id="rId14"/>
    <s:sheet name="Related Party Transactions" sheetId="15" r:id="rId15"/>
    <s:sheet name="Subsequent Events" sheetId="16" r:id="rId16"/>
    <s:sheet name="Summary of Significant Accoun17" sheetId="17" r:id="rId17"/>
    <s:sheet name="Summary of Significant Accoun18" sheetId="18" r:id="rId18"/>
    <s:sheet name="Stock Options (Tables)" sheetId="19" r:id="rId19"/>
    <s:sheet name="Income Tax (Tables)" sheetId="20" r:id="rId20"/>
    <s:sheet name="Stockholders' Equity (Deficit) " sheetId="21" r:id="rId21"/>
    <s:sheet name="Summary of Significant Accoun22" sheetId="22" r:id="rId22"/>
    <s:sheet name="Income Tax (Details) - Reconcil" sheetId="23" r:id="rId23"/>
    <s:sheet name="Income Tax (Details) - Provisio" sheetId="24" r:id="rId24"/>
    <s:sheet name="Income Tax (Details) - Net defe" sheetId="25" r:id="rId25"/>
    <s:sheet name="Stockholders' Equity (Deficit26" sheetId="26" r:id="rId26"/>
    <s:sheet name="Stockholders' Equity (Details) " sheetId="27" r:id="rId27"/>
    <s:sheet name="Stockholders' Equity (Details28" sheetId="28" r:id="rId28"/>
    <s:sheet name="Stock Options (Details) - Sched" sheetId="29" r:id="rId29"/>
    <s:sheet name="Stock Options (Details) - Sch30" sheetId="30" r:id="rId30"/>
    <s:sheet name="Stock Options (Details) - Sch31" sheetId="31" r:id="rId31"/>
    <s:sheet name="Summary of Significant Accoun32" sheetId="32" r:id="rId32"/>
    <s:sheet name="Alleviation of Going Concern 33" sheetId="33" r:id="rId33"/>
    <s:sheet name="Inventory (Details Narrative)" sheetId="34" r:id="rId34"/>
    <s:sheet name="Income Tax (Details Narrative)" sheetId="35" r:id="rId35"/>
    <s:sheet name="Commitments and Contingencies (" sheetId="36" r:id="rId36"/>
    <s:sheet name="Stockholders' Equity (Details)" sheetId="37" r:id="rId37"/>
    <s:sheet name="Stock Options (Details Narrativ" sheetId="38" r:id="rId38"/>
    <s:sheet name="Related Party Transactions (Det" sheetId="39" r:id="rId39"/>
    <s:sheet name="Subsequent Events (Detials Narr" sheetId="40" r:id="rId40"/>
  </s:sheets>
  <s:definedNames/>
  <s:calcPr calcId="124519" calcMode="auto" fullCalcOnLoad="1"/>
</s:workbook>
</file>

<file path=xl/sharedStrings.xml><?xml version="1.0" encoding="utf-8"?>
<sst xmlns="http://schemas.openxmlformats.org/spreadsheetml/2006/main" uniqueCount="431">
  <si>
    <t>Document and Entity Information - USD ($)</t>
  </si>
  <si>
    <t>12 Months Ended</t>
  </si>
  <si>
    <t>Dec. 31, 2015</t>
  </si>
  <si>
    <t>Feb. 12, 2016</t>
  </si>
  <si>
    <t>Document And Entity Information</t>
  </si>
  <si>
    <t>Entity Registrant Name</t>
  </si>
  <si>
    <t>Mojo Organics,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Statements of Operations - USD ($)</t>
  </si>
  <si>
    <t>Dec. 31, 2014</t>
  </si>
  <si>
    <t>Income Statement [Abstract]</t>
  </si>
  <si>
    <t>Revenues</t>
  </si>
  <si>
    <t>Cost of Revenues</t>
  </si>
  <si>
    <t>Gross Loss</t>
  </si>
  <si>
    <t>Operating Expenses</t>
  </si>
  <si>
    <t>Selling, general and administrative</t>
  </si>
  <si>
    <t>License (settlement) fee</t>
  </si>
  <si>
    <t>Total Operating Expenses</t>
  </si>
  <si>
    <t>Loss from Operations</t>
  </si>
  <si>
    <t>Other Income/ (Expense)</t>
  </si>
  <si>
    <t>Total Other Income</t>
  </si>
  <si>
    <t>Loss Before Provision for Income Taxes</t>
  </si>
  <si>
    <t>Provision for Income Taxes</t>
  </si>
  <si>
    <t xml:space="preserve"> </t>
  </si>
  <si>
    <t>Net Loss</t>
  </si>
  <si>
    <t>Net loss per common share, basic and fully diluted</t>
  </si>
  <si>
    <t>Basic and diluted weighted average number of common shares outstanding</t>
  </si>
  <si>
    <t>Balance Sheets - USD ($)</t>
  </si>
  <si>
    <t>Current Assets</t>
  </si>
  <si>
    <t>Cash and cash equivalents</t>
  </si>
  <si>
    <t>Accounts Receivable, net</t>
  </si>
  <si>
    <t>Inventory</t>
  </si>
  <si>
    <t>Supplier deposits</t>
  </si>
  <si>
    <t>Prepaid expenses</t>
  </si>
  <si>
    <t>Total Current Assets</t>
  </si>
  <si>
    <t>Property and Equipment, net of accumulated depreciation</t>
  </si>
  <si>
    <t>Other Assets</t>
  </si>
  <si>
    <t>Security deposit</t>
  </si>
  <si>
    <t>Total Assets</t>
  </si>
  <si>
    <t>Current Liabilities</t>
  </si>
  <si>
    <t>Accounts payable and accrued expenses</t>
  </si>
  <si>
    <t>Accrued payroll to related parties</t>
  </si>
  <si>
    <t>Total Current Liabilities</t>
  </si>
  <si>
    <t>Stockholders Equity/ (Deficit)</t>
  </si>
  <si>
    <t>Preferred stock, 10,000,000 shares authorized at $0.001 par value, no shares issued and outstanding</t>
  </si>
  <si>
    <t>Common stock, 190,000,000 shares authorized at $0.001 par value, 17,309,590 and 16,907,396 shares issued and outstanding, at December 31, 2015 and 2014, respectively</t>
  </si>
  <si>
    <t>Additional paid in capital</t>
  </si>
  <si>
    <t>Accumulated deficit</t>
  </si>
  <si>
    <t>Total Stockholders Equity/ Deficit</t>
  </si>
  <si>
    <t>Total Liabilities and Stockholders Equity/ Deficit</t>
  </si>
  <si>
    <t>Balance Sheets (Parenthetical) - $ / shares</t>
  </si>
  <si>
    <t>Statement of Financial Position [Abstract]</t>
  </si>
  <si>
    <t>Preferred stock, par value</t>
  </si>
  <si>
    <t>Preferred stock, authorized</t>
  </si>
  <si>
    <t>Preferred stock, issued</t>
  </si>
  <si>
    <t>Preferred stock, outstanding</t>
  </si>
  <si>
    <t>Common stock, par value</t>
  </si>
  <si>
    <t>Common stock, authorized</t>
  </si>
  <si>
    <t>Common stock, issued</t>
  </si>
  <si>
    <t>Common stock, outstanding</t>
  </si>
  <si>
    <t>Statements of Changes in Stockholders' Equity / (Deficit) - USD ($)</t>
  </si>
  <si>
    <t>Common Stock</t>
  </si>
  <si>
    <t>Additional Paid-In Capital</t>
  </si>
  <si>
    <t>Retained Earnings / Accumulated Deficit</t>
  </si>
  <si>
    <t>Total</t>
  </si>
  <si>
    <t>Beginning balance, Shares at Dec. 31, 2013</t>
  </si>
  <si>
    <t>Beginning balance, Amount at Dec. 31, 2013</t>
  </si>
  <si>
    <t>Issuance of restricted Common Stock and Warrants:</t>
  </si>
  <si>
    <t>Private Placement, Shares</t>
  </si>
  <si>
    <t>Private Placement, Amount</t>
  </si>
  <si>
    <t>Directors and Employees, net of forfeitures, Shares</t>
  </si>
  <si>
    <t>Directors and Employees, net of forfeitures, Amount</t>
  </si>
  <si>
    <t>Directors and Employees, vest upon future performance, Shares</t>
  </si>
  <si>
    <t>Directors and Employees, vest upon future performance, Amount</t>
  </si>
  <si>
    <t>Advisors and Consultants, Shares</t>
  </si>
  <si>
    <t>Advisors and Consultants, Amount</t>
  </si>
  <si>
    <t>Employees in lieu of salary, Shares</t>
  </si>
  <si>
    <t>Employees in lieu of salary, Amount</t>
  </si>
  <si>
    <t>Stock based compensation:</t>
  </si>
  <si>
    <t>Stock options</t>
  </si>
  <si>
    <t>Restricted Common Stock Vesting</t>
  </si>
  <si>
    <t>Repurchase of restricted Common Stock</t>
  </si>
  <si>
    <t>Accrued payroll to related parties - forgiven</t>
  </si>
  <si>
    <t>Net loss</t>
  </si>
  <si>
    <t>Ending balance, Shares at Dec. 31, 2014</t>
  </si>
  <si>
    <t>Ending balance, Amount at Dec. 31, 2014</t>
  </si>
  <si>
    <t>Advisors and Consultants, vest upon future performance, Shares</t>
  </si>
  <si>
    <t>Advisors and Consultants, vest upon future performance, Amount</t>
  </si>
  <si>
    <t>Ending balance, Shares at Dec. 31, 2015</t>
  </si>
  <si>
    <t>Ending balance, Amount at Dec. 31, 2015</t>
  </si>
  <si>
    <t>Condensed Statements of Cash Flows (Unaudited) - USD ($)</t>
  </si>
  <si>
    <t>Cash flows from operating activities</t>
  </si>
  <si>
    <t>Adjustments to reconcile net loss to cash used by operating activitites:</t>
  </si>
  <si>
    <t>Depreciation</t>
  </si>
  <si>
    <t>Loss on sale of equipment</t>
  </si>
  <si>
    <t>Bad debt expense</t>
  </si>
  <si>
    <t>License settlement</t>
  </si>
  <si>
    <t>Share-based compensation - stock options</t>
  </si>
  <si>
    <t>Stock and warrants issued to directors and employees</t>
  </si>
  <si>
    <t>Stock issued to employees in lieu of salary</t>
  </si>
  <si>
    <t>Stock and warrants issued to advisors and consultants</t>
  </si>
  <si>
    <t>Change in assets and liabilites:</t>
  </si>
  <si>
    <t>Decrease (increase) in accounts receivable</t>
  </si>
  <si>
    <t>Decrease (increase) in inventory</t>
  </si>
  <si>
    <t>Decrease (increase) in supplier deposits</t>
  </si>
  <si>
    <t>Decrease in prepaid expenses</t>
  </si>
  <si>
    <t>Decrease (increase) in security deposit</t>
  </si>
  <si>
    <t>Increase (decrease) in accounts payable and accrued expenses</t>
  </si>
  <si>
    <t>Increase in accrued payroll to related parties</t>
  </si>
  <si>
    <t>Net cash used in operating activities</t>
  </si>
  <si>
    <t>Net cash from investing activities:</t>
  </si>
  <si>
    <t>Purchases of property and equipment</t>
  </si>
  <si>
    <t>Net cash used in investing activities</t>
  </si>
  <si>
    <t>Net cash from financing activities:</t>
  </si>
  <si>
    <t>Payment of notes payable to related parties</t>
  </si>
  <si>
    <t>Repurchase of restricted stock</t>
  </si>
  <si>
    <t>Sale of common stock, net</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Interest paid</t>
  </si>
  <si>
    <t>Taxes paid</t>
  </si>
  <si>
    <t>NON CASH INVESTING AND FINANCING ACTIVITIES:</t>
  </si>
  <si>
    <t>Accrued compensation converted to notes payable to related parties</t>
  </si>
  <si>
    <t>Common stock issued for the conversion of notes payable to related parties</t>
  </si>
  <si>
    <t>Accrued payroll to related parties converted to additional paid-in capital</t>
  </si>
  <si>
    <t>Business</t>
  </si>
  <si>
    <t>Accounting Policies [Abstract]</t>
  </si>
  <si>
    <t>Business and Basis of Presentation</t>
  </si>
  <si>
    <t xml:space="preserve"> NOTE 1  BUSINESS Overview MOJO Organics, Inc. (MOJO or
the Company) was incorporated in the State of Delaware on August 2, 2007. Headquartered in Jersey City,
NJ, the Company develops emerging beverage brands that are natural, USDA Organic and Non GMO Project Verified. The Company has
developed a line of coconut water beverages which are Non GMO Project Verified. The Company launched these beverages in the fourth
quarter of 2015. Previously, the Company produced 100% tropical
fruit juices under a license branding agreement (the License Agreement) from Chiquita Brands L.L.C. (CBLLC).
The License Agreement was terminated effective September 27, 2015. See Note 6 to the Notes to Financial Statements.</t>
  </si>
  <si>
    <t>Summary of Significant Accounting Policies</t>
  </si>
  <si>
    <t>NOTE 2  SUMMARY OF SIGNIFICANT ACCOUNTING
POLICIES Use of Estimates The financial statements are prepared in conformity
with accounting principles generally accepted in the United States of America ("GAAP"). Management is required to make
estimates and assumptions that affect the reported amounts of assets and liabilities at the date of the financial statements and
the reported amounts of revenue and expenses during the reporting period. Actual results could differ from those estimates. Cash and Cash Equivalents Cash equivalents include investment instruments
and time deposits purchased with a maturity of three months or less. Accounts Receivable Accounts receivable are stated at the amount
management expects to collect from outstanding balances. The Company provides for probable uncollectible amounts based upon its
assessment of the current status of the individual receivables and after using reasonable collection efforts. The allowance for
doubtful accounts as of December 31, 2015 and 2014 was $3,000 and $240, respectively. Inventories Inventories are stated at the lower of cost
(first-in, first-out method) or market. When necessary, the Company provides allowances to adjust the carrying value of its inventories
to the lower of cost or net realizable value. Supplier Deposits Supplier Deposits consist of prepaid inventory
for which the Company has not yet taken delivery. Property and Equipment and Depreciation Property and equipment are stated at cost. Depreciation
is computed using the straight line method over the estimated useful life of the respective assets. Computer equipment
is depreciated over a period of 3 to 5 years. Computer software is depreciated over a one year period. Maintenance and
repairs are charged to expense when incurred. When property and equipment are retired or otherwise disposed of, the
related cost and accumulated depreciation are removed from the respective accounts and any gain or loss is credited or charged
to income. At December 31, 2015 and 2014, accumulated depreciation related to property and equipment was $935 and $5,539,
respectively. Revenue Recognition Revenues from sales of products are recognized
when title and risk of loss passes to the customer. Recognition of revenue also requires reasonable assurance of collection
of sales proceeds. Deductions from Revenue Costs incurred for sales incentives and discounts
are accounted for as a reduction in revenue. These costs include payments to customers for performing merchandising activities
on our behalf, including in-store displays, promotions for new items and obtaining optimum shelf space. Shipping and Handling Costs Shipping and Handling Costs incurred to move
finished goods from our sales distribution centers to customer locations are included in the line Selling, General and Administrative
Expenses in our Statements of Operations. Net Loss Per Common Share The Company computes per share amounts in accordance
with the Financial Accounting Standards Board (FASB) Accounting Standards Codification (ASC) Topic
260,  Earnings per Share The following potentially dilutive securities have been excluded
from the computation of weighted average shares outstanding for the years ended December 31, 2015 and 2014, as they would have
had an anti-dilutive impact on the Companys net loss per common share:
2015 2014
Shares underlying options outstanding 620,000 830,000
Shares underlying warrants outstanding 2,614,776 1,114,776
Total 3,234,776 1,944,776
Start-Up Costs In accordance with ASC topic 720-15,  Start-Up
Costs Income Taxes The Company provides for income taxes under
ASC topic 740,  Income Taxes The Company recognizes interest and/or penalties related to income
tax matters in income tax expense. As of December, 31, 2015 and 2014, the Company had no accrued interest or penalties. The Company
has had no Federal or state tax examinations in the past nor does it have any at the current time. Stock-Based Compensation ASC Topic 718,  Accounting for Stock-Based
Compensation The Company accounts for equity based transactions
with non-employees under the provisions of ASC Topic 505-50, Equity-Based Payments to Non-Employees. ASC Topic
505-50 establishes that equity-based payment transactions with non-employees shall be measured at the fair value of the consideration
received or the fair value of the equity instruments issued, whichever is more reliably measurable. When the equity instrument
is utilized for measurement the fair value of (i) common stock issued for payments to non-employees is measured at the market price
on the date of grant; (ii) equity instruments, other than common stock, is estimated using the Black-Scholes option valuation model.
In general, we recognize an asset or expense in the same manner as if it is to pay cash or services instead of paying with or using
the equity instrument. Fair value of financial instruments The carrying amounts of financial instruments,
which include cash, accounts receivable, accounts payable, accrued expenses and debt obligations approximate their fair values
due to their short-term nature and/or variable interest rates. The Companys debt obligations bear interest at rates which
approximate prevailing market rates for instruments with similar characteristics and, accordingly, the carrying values for these
instruments approximate fair value. The Company adopted ASC Topic 820,  Fair
Value Measurement
 Level 1 Unadjusted quoted prices in active markets that are accessible at the measurement date for identical,, unrestricted assets or liabilities;
 Level 2 Quoted prices in markets that are not active, or inputs that are observable, either directly or indirectly, for substantially the full term of the asset or liability;
 Level 3 Prices or valuation techniques that require inputs that are both significant to the fair value measurement and unobservable (supported by little or no market activity). The Company did not have any assets or liabilities
measured at fair value on a recurring basis at December 31, 2015 or 2014. The Company did not have any fair value adjustments for
assets and liabilities measured at fair value on a nonrecurring basis during the periods ended December 31, 2015 or 2014. New Accounting Pronouncements In May 2014, FASB issued Accounting Standards
Update (ASU) No. 2014-09, which creates ASC Topic 606,  Revenue from Contracts with Customers Revenue Recognition Revenue RecognitionConstruction-Type and Production-Type Contracts Other Assets and Deferred CostsContracts with Customers In June 2014, FASB issued ASU No. 2014-12,
 Compensation  Stock Compensation (Topic 718); Accounting for Share-Based Payments When the Terms of an Award Provide
That a Performance Target Could Be Achieved after the Requisite Service Period. In August 2014, FASB issued ASU 2014-15,  Presentation
of Financial Statements Going Concern Disclosure of Uncertainties about an Entitys Ability
to Continue as a Going Concern substantial doubt, Management does not believe that any other
recently issued, but not yet effective accounting standards, if currently adopted, would have a material effect on the accompanying
financial statements. Reclassifications Certain amounts in the 2014 Financial Statements
have been reclassified to conform to the presentation used in the 2015 Financial Statements.</t>
  </si>
  <si>
    <t>Alleviation of Going Concern Qualification</t>
  </si>
  <si>
    <t>Organization, Consolidation and Presentation of Financial Statements [Abstract]</t>
  </si>
  <si>
    <t>NOTE 3  ALLEVIATION OF GOING CONCERN QUALIFICATION We have incurred substantial net operating
losses and used substantial amounts of cash in our operating activities since inception. The expansion and development of our business
has been funded primarily through private equity. As of December 31, 2015, we had $15,442 in cash and cash equivalents; during
January and February 2016, we raised $337,500 in a private placement (see Note 10 for further information.) Additionally, in December
2015 and January 2016 we received significant purchase orders. As a result, the Company believes it has sufficient cash and revenue
commitments to finance its operations over the next twelve month period. There is no assurance that the income generated from these
and future purchase orders will meet our working capital requirements subsequent to the next twelve months, and if not, we will
likely require additional capital. We continue to market our products in accordance with our business plan. There can be no assurances,
however, that we will be successful in our efforts to raise capital or generate sufficient revenues through our marketing efforts.</t>
  </si>
  <si>
    <t>Inventory Disclosure [Abstract]</t>
  </si>
  <si>
    <t>NOTE 4  INVENTORY As of December 31, 2015, inventory consisted
of finished goods of $33,473. As of December 31, 2014, inventory consisted of finished goods of $308,708 and raw materials of $136,620.</t>
  </si>
  <si>
    <t>Income Tax</t>
  </si>
  <si>
    <t>Income Tax Disclosure [Abstract]</t>
  </si>
  <si>
    <t>NOTE 5  INCOME TAX The Company accounts for income taxes under
the assets and liability method. Deferred tax assets are recognized for deductible temporary differences and operating
loss and tax credit carry forwards.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The reconciliation of income taxes at the statutory
rate of 34% to the provision for income taxes recorded in the Statements of Operations is as follows:
Year ended December 31,
2015 2014
Tax benefit at federal statutory rate 34.0 % 34.0 %
State tax expense, net of federal benefit 5.6 5.6
Change in valuation allowance (39.6 ) (39.6 )
Effective tax rate   The reported provision for income tax differs
from the amount computed by applying the statutory income tax rates to the loss before income tax as follows:
Year ended December 31,
2015 2014
Income tax expense at statutory rate $ (708,052 ) $ (2,065,188 )
Valuation allowance 708,052 2,065,188
Income tax expense $  $  Net deferred tax assets consist of the following components:
As of December 31,
2015 2014
Net operating loss carryover $ 1,889,053 $ 1,643,050
Stock-based compensation 2,684,119 2,222,070
Deferred tax asset 4,573,172 3,865,120
Valuation allowance (4,573,172 ) (3,865,120 )
Net deferred tax asset $  $  An income tax benefit has not been recognized
for operating losses generated in prior periods based on uncertainties concerning the ability to generate taxable income in future
periods. At December 31, 2015, the Company had available net operating loss carry-forwards of approximately $4,766,653
which expire in various years through the year ending December 31, 2035. Utilization of the tax loss carry-forwards
are not assured, however, because the Company has incurred significant operating losses. As a result, the deferred income
tax asset arising from these net operating loss carry-forwards and from other temporary differences are not recorded in the accompanying
Balance Sheets. Due to the uncertainty of the Companys realization of this benefit, a valuation allowance was
established to fully reserve such assets. The valuation allowance increased by $708,052 and $2,065,188 for the years ended December
31, 2015 and 2014, respectively.</t>
  </si>
  <si>
    <t>Commitments and Contingencies</t>
  </si>
  <si>
    <t>NOTE 6  COMMITMENTS AND CONTINGENCIES Employment Agreements On June 15, 2015, the Company entered
into an Amended and Restated Employment Agreement (the "Simpson Agreement") with Glenn Simpson pursuant to which Mr.
Simpson will continue to act as the Company's CEO and Chairman for a term of five (5) years as extended in consideration of (i)
a base salary of $5,000 per month from June 2015 through September 2015 and then increasing to $18,500 per month, (ii) 1,544,737
shares of common stock of the Company to be issued to Mr. Simpson upon the Company generating revenue of $3,000,000 during any
12 month period during the term (the Simpson Shares) and (iii) an annual bonus comprised of cash and Common Stock
based on performance goals established by the Board of Directors of the Company as set forth in the Simpson Agreement. The
cash bonus is established at 20% of the annual salary. The stock bonus is set at 200,000 shares of Common Stock per year through
December 31, 2021 based upon revenue performance goals. The revenue goals range from $900,000 to $19,200,000 per year. The bonus
awards may be accelerated should revenue exceed the annual target amounts. On December 15, 2015, the Company and Mr. Simpson entered
into an amendment to the Simpson Agreement increasing the Simpson Shares by 337,500. On June 15, 2015, the Company entered into
an Amended and Restated Employment Agreement (the "Spinner Agreement") with Peter Spinner pursuant to which Mr. Spinner
will continue to act as the Company's COO for a term of five (5) years as extended in consideration of (i) a base salary of $8,000
per month from June 2015 through September 2015 and then increasing to $16,000 per month, (ii) 252,632 shares of common stock of
the Company to be issued to Mr. Spinner upon the Company generating revenue of $3,000,000 during any 12 month period during the
term (the Spinner Shares) and (iii) an annual bonus comprised of cash and Common Stock based on performance goals
established by the Board of Directors of the Company as set forth in the Spinner Agreement. The cash bonus is established
at 20% of the annual salary. The stock bonus is set at 375,000 shares of Common Stock per year through December 31, 2018 and 200,000
shares of Common Stock per year from 2019 through December 31, 2021 based upon revenue performance goals. The revenue goals range
from $900,000 to $19,200,000 per year. The bonus awards may be accelerated should revenue exceed the annual target amounts. On
December 15, 2015, the Company and Mr. Spinner entered into an amendment to the Spinner Agreement increasing the number of Spinner
Shares by 345,000. Lease Commitment The Company maintains office space in Jersey
City, New Jersey. The Company leases the space from a third-party pursuant to a lease agreement dated May 1, 2015 at a rate of
$1,389 per month. This agreement will terminate on April 30, 2016. Lease expense amounted to $20,982 and $21,719 for
the years ended December 31, 2015 and 2014, respectively. Licensing Agreement On March 27, 2015, pursuant to the terms of
the License Agreement, CBLLC provided the Company with written notice of termination effective September
27, 2015. The notice demanded payment by the Company of liquidated damages and royalties. On May 29, 2015, the Company and CBLLC settled the termination terms of the
License Agreement via letter agreement. The accompanying statement of operations for the year ended December 31, 2015 reflects
income of $417,223, representing the reversal of accrued royalties offset by the final termination settlement amount of $90,000.</t>
  </si>
  <si>
    <t>Stockholders' Equity</t>
  </si>
  <si>
    <t>Stockholders' Equity Note [Abstract]</t>
  </si>
  <si>
    <t>Stockholders' Equity Note Disclosure [Text Block]</t>
  </si>
  <si>
    <t>NOTE 7  STOCKHOLDERS EQUITY The Company has authorized 190,000,000 shares
of common stock (Common Stock) and 10,000,000 shares of preferred stock (Preferred Stock), each having
a par value of $0.001. In October 2015, the Company approved the 2015
Incentive Stock Plan, which provides the Company with the ability to issue stock options, stock awards and/or restricted stock
purchase offers for up to an aggregate of 1,500,000 shares of Common Stock. In March 2013, the Company approved the 2012
Long-Term Incentive Equity Plan (the 2012 Plan), which provides the Company with the ability to issue stock options,
stock appreciation rights, restricted stock and/or stock based awards for up to an aggregate of 2,050,000 shares of Common Stock. Private Placement Offerings In August 2015, the Company entered into a
subscription agreement (the 2015 Subscription) whereby 750,000 shares of Common Stock were sold to an accredited
investor for a total of $150,000, along with a purchase warrant for 1,500,000 shares of Common Stock at a price of $0.40 per share.
The five year warrant is immediately exercisable. In March 2014, the Company consummated two
concurrent private placement offerings (the 2014 Offerings), receiving an aggregate of $1,819,832, net of expenses,
from accredited investors. The Company sold an aggregate of 2,016,483 shares of Common Stock for $0.91 per share for
a total of $1,835,000. In the first offering, investors received an immediately exercisable, five year warrant to purchase
one share of Common Stock at a price of $0.91 per share. In the concurrent offering, the Company sold 1,098,901 shares
of Common Stock for $0.91 per share for each share purchased in the offering. The investor in the second, concurrent
offering did not receive warrants. Treasury Stock In April 2014, the Company approved a repurchase of 12,497 shares
of Common Stock for $11,372. The shares were subsequently cancelled. Restricted Stock Compensation The Company issued shares of restricted Common
Stock to certain of its directors, executive officers and employees. Unvested restricted shares are subject to forfeiture. With
the exception of 1,726,485 shares issued to employees and directors and 582,626 shares issued to a former director, which vest
based upon achieving certain milestones, the Company records compensation expense over the vesting period based upon the fair market
value on the date of grant for each share, adjusted for forfeitures. In December 2015, the Company entered into
a settlement with a former director of the Company whereby restricted Common Stock amounting to 1,165,251 shares was cancelled.
The former director was issued 582,626 shares of restricted Common Stock subject to a lock up legend providing that the Company
generate certain minimum revenues and providing for limitations on the amount of Common Stock that the former director can sell
per quarter. In June 2015, the Company awarded 2,023,854
shares of Common Stock to its officers and employees. The Company issued 226,485 shares in August 2015, which shares will vest
upon the Company reaching a $3,000,000 revenue threshold during any twelve month period. The balance of 1,797,369 shares will be
issued and will vest upon the Company reaching a $3,000,000 revenue threshold during any twelve month period. In December 2015,
the Company awarded 682,500 shares of Common Stock to its officers and employees. These shares will be issued and will vest upon
the Company reaching a $3,000,000 revenue threshold during any twelve month period. See Note 9 to the Notes to Financial Statements. In August 2014, the Company issued 1,500,000
shares of Common Stock to an executive officer. The shares are subject to a restricted stock agreement, and the vesting is conditional
upon the Company reaching certain performance goals. Should the executive officers employment with the Company end, any
unvested shares are forfeited. In March 2014, the Company issued 465,000 shares
of Common Stock under the 2012 Plan to certain of its directors, executive officers and employees. The shares are subject
to a restricted stock agreement, pursuant to which the shares vested in May 2015. A summary of the restricted stock issuances
to directors, executive officers and employees is as follows:
Number of Shares
Weighted Average Grant Date Fair Value
Unvested share balance, January 1, 2014 4,790,408 $ 1.45
Granted 1,965,000 0.49
Vested (663,416 ) 2.09
Forfeited  
Unvested share balance, December 31, 2014 6,091,992 $ 1.07
Granted 809,111 0.34
Vested (1,525,546 ) 1.32
Forfeited (1,165,251 ) 1.40
Unvested share balance, December 31, 2015 4,210,306 $ 0.75 In connection with the issuance of restricted stock, the Company
recorded share-based compensation expense of $1,089,654 and $2,920,667 for the years ended December 31, 2015 and 2014, respectively. As
of December 31, 2015, there was $466,134 of total unrecognized compensation cost, net of estimated forfeitures, related to unvested
share-based compensation. As of December 31, 2015, there was $1,308,437 of unrecognized compensation expense related
to unvested share-based compensation which vests only upon the achievement of certain performance criteria. Stock Warrants Warrants to purchase 1,500,000 shares of Common Stock were issued
as part of the 2015 Subscription at a price of $0.40 per share. The warrants are exercisable for five years from the date of issuance. In 2014, the Company issued warrants to purchase 1,114,776 shares
of Common Stock at a price of $0.91 per share. The warrants are exercisable for five years from the date of issuance. The following table summarizes warrant activity
during the period:
Number of Warrants
Outstanding at January 1, 2014 
Issued for services 197,194
Issued in connection with the 2014 Offerings 917,582
Outstanding at December 31, 2014 1,114,776
Issued in connection with the 2015 Subscription 1,500,000
Outstanding at December 31, 2015 2,614,776
Exercisable at December 31, 2015 2,614,776 The following table summarizes weighted-average
assumptions using the Black-Scholes option-pricing model used on the date of issuance for the warrants for the year ended December
31, 2014:
December 31, 2014
Volatility 174 %
Expected term (years) 5
Risk-free interest rate 1.53 %
Dividend yield 0 % In connection with the issuance of warrants
for services rendered, compensation expense of $246,479 and advisory fees of $18,460 were recorded during the year ended December
31, 2014. Advisory Services In March 2014, the Company entered into two
agreements pursuant to which the Company will receive advisory services related to strategy, distributorship, sales and sales channels
and investor relations. The Company granted to each advisor 100,000 shares of restricted Common Stock, subject to forfeiture
if the advisor terminated or materially breached the agreement before the six-month anniversary thereof. The aggregate
value of the advisory fees of $260,000 was calculated based upon the closing price of the Companys Common Stock on the date
of the agreement, and was charged to income in 2014. Also in March 2014, the Company issued 82,418
and 1,234 shares of Common Stock for advisory work and consulting work, respectively. The number of shares issued was
calculated based upon the fair market value of the stock. On October 3, 2013, the Company entered into
an advisor agreement whereby the Company would receive strategic business advisory services, distributorship advisory services,
sales and sales channel advisory services and investor relation advisory services in exchange for the issuance of 50,000 shares
of restricted Common Stock. The Common Stock vested on April 3, 2014. In connection with this issuance, the
Company recorded $75,000 in consulting fees during the year ended December 31, 2014. On October 3, 2013, the Company entered into
an agreement for strategic business advisory services, public relations services and investor relations services with Ian Thompson. In
connection with this agreement, the Company issued 167,204 shares of restricted Common Stock and recorded consulting fees of $501,612
during 2013, which was the fair market value of the stock on the date of issue; there was no cash payment to Ian Thompson by the
Company. The stock is fully vested; however it is restricted from trading. The advisor was also issued an additional
200,000 shares of restricted Common Stock, which was to vest quarterly based upon the Company reaching certain market capitalization
and revenue goals, in addition to providing the above services, with the last tranche vesting scheduled to vest on June 30, 2014.
Consulting fees amounting to $105,000 and $280,000 were recorded in 2014 and 2013, respectively, related to the additional 200,000
shares of Common Stock issued. Throughout the term of the agreement, the Company requested the advisor to render performance
under the agreement and to provide evidence of same. Ian Thompson failed to perform in all material respects under the terms of
the agreement and failed to provide evidence. On June 27, 2014, the Company terminated the
agreement. The Company is taking all necessary steps for the cancellation of the 367,204 shares, due to lack of delivery
of consideration and material breach of the agreement.</t>
  </si>
  <si>
    <t>Stock Options</t>
  </si>
  <si>
    <t>Other Liabilities Disclosure [Abstract]</t>
  </si>
  <si>
    <t xml:space="preserve">NOTE 8  STOCK OPTIONS In June 2015, the Company granted
a director of the Company stock options to purchase 35,000 shares of Common Stock pursuant to the 2012 Plan. The exercise price
is $0.255 per share and the options are exercisable in four equal tranches in December 2015, June 2016, December 2016 and June
2017. They expire in June 2020. In August 2014, the Company granted
certain directors and employees of the Company stock options to purchase 620,000 shares of Common Stock pursuant to the 2012 Plan.
The exercise price is $0.255 per share and the options are exercisable in four equal tranches in February 2015, August 2015, February
2016 and August 2016. They expire in August 2019. In July 2013, the Company granted
certain directors and employees of the Company stock options pursuant to purchase 210,000 shares of Common Stock at an exercise
price of $2.07 per share, which was 115% of the last sale price of the Common Stock on the date of grant. The options were granted
pursuant to the 2012 Plan , became exercisable in July 2014, and expired in July 2015. The following table summarizes stock option
activity under the Plans:
Number of Shares
Weighted Average Exercise Price Weighted Average Remaining Contractual Term (in years)
Outstanding, January 1, 2014 210,000 $ 2.070 1.5
Granted 620,000 $ 0.255 5.0
Expired  $  
Forfeited  $  
Outstanding, December 31, 2014 830,000 $ 0.714 3.4
Granted 35,000 $ 0.255 5.0
Expired (210,000 ) $ 2.070 
Forfeited (35,000 ) $ 0.255 3.7
Outstanding, December 31, 2015 620,000 $ 0.255 3.7
Exercisable, December 31, 2015 318,750 $ 0.255 3.7
F-14
During the years ended December
31, 2015 and 2014, compensation expense of $77,135 and $79,464, respectively, was recorded. As of December 31, 2015, there was
$49,441 of total unrecognized compensation cost related to non-vested stock options. That cost is expected to be recognized in
2016 and 2017 in conjunction with the vesting period. The aggregate intrinsic value of options outstanding
and exercisable at December 31, 2015 and 2014 was $151,900 and zero, respectively. Aggregate intrinsic value represents
the difference between the Company's closing stock price on the last trading day of the fiscal period, which was $0.50 and $0.20
as of December 31, 2015 and 2014, respectively, and the exercise price multiplied by the number of options outstanding. The following
table summarizes weighted-average assumptions using the Black-Scholes option-pricing model used on the date of the grants issued
for the years ended December 31, 2015 and 2014:
December 31,
2015 2014
Volatility 207 % 192 %
Expected term (years) 5 5
Risk-free interest rate 1.71 % 1.58 %
Dividend yield 0 % 0 % The exercise price grant dates in relation
to the market price during 2015 and 2014 are as follows:
2015 2014
Exercise price lower than market price $  $ 
Exercise price equal to market price $  $ 0.255
Exercise price exceeded market price $ 0.165 $  </t>
  </si>
  <si>
    <t>Related Party Transactions</t>
  </si>
  <si>
    <t>Related Party Transactions [Abstract]</t>
  </si>
  <si>
    <t xml:space="preserve">NOTE 9  RELATED PARTY TRANSACTIONS As of December 31, 2015, accrued payroll of
$3,050 was payable to the CEO, COO and Controller (and Principal Accounting Officer) of the Company. As of December 31, 2014, accrued
payroll amounted to $220,677. This amount included $25,414 for December payroll paid in January 2015. It also included unpaid salary
due to the Chief Executive Officer of the Company of $167,500 pursuant to his employment agreement with the Company and unpaid
salary of $27,763 payable to the Controller (and Principal Accounting Officer) of the Company for the year ended December 31, 2014. During 2015, the Chief Executive Officer (the
CEO) , the Chief Operating Officer (the COO) and the Controller (and Principal Accounting Officer)
of the Company forgave unpaid salary due to them of $307,000, $85,000, and $43,032, respectively. This resulted in an increase
to additional paid in capital of $435,032 for the year ended December 31, 2015. In August 2015, the Company issued its Controller
226,485 shares of Common Stock of the Company in consideration of her previous and continued services as Controller of the Company.
These shares will vest upon the Company generating revenue of $3,000,000 during any twelve month period on or prior to June
26, 2025. Also in August 2015, the Company entered into
the 2015 Subscription with Wyatts Torch Equity Partners, LP (Wyatt) for the sale of 750,000 shares of Common Stock
for $150,000 and warrants to purchase 1,500,000 shares of Common Stock at $0.40 per share. The managing member of Wyatt is the
COO of the Company, as well as a Director of the Company. See Note 7 for further discussion. In February 2014, the Company issued 23,272
shares of restricted, non-transferable Common Stock to an officer of the Company as payment of salary in lieu of cash, equivalent
to $37,000. The shares were valued by the Company at the closing price of the Companys Common Stock on the last trading
day of the applicable month for which payment was due. </t>
  </si>
  <si>
    <t>Subsequent Events</t>
  </si>
  <si>
    <t>Subsequent Events [Abstract]</t>
  </si>
  <si>
    <t>NOTE 10  SUBSEQUENT EVENTS In accordance with ASC Topic 855, Subsequent
Events, On January 20, 2016, the Company approved a
subscription agreement (the 2016 Subscription) whereby 1,428,572 shares of Common Stock are being offered to accredited
investors for $0.35 per share. For every two shares purchased, the investor will receive a warrant to acquire one share of Common
Stock at an exercise price of $0.70 per share exercisable for a period of two years from the date of issuance representing a potential
aggregate of 714,286 shares of Common Stock. As of February 12, 2016, the Company received proceeds of $337,500 from the 2016 Subscription
for a total Common Stock and warrant issuance of 964,286 and 482,143 shares, respectively.</t>
  </si>
  <si>
    <t>Summary of Significant Accounting Policies (Policies)</t>
  </si>
  <si>
    <t>Use of Estimates</t>
  </si>
  <si>
    <t xml:space="preserve">Use of Estimates The financial statements are prepared in conformity
with accounting principles generally accepted in the United States of America ("GAAP"). Management is required to make
estimates and assumptions that affect the reported amounts of assets and liabilities at the date of the financial statements and
the reported amounts of revenue and expenses during the reporting period. Actual results could differ from those estimates. </t>
  </si>
  <si>
    <t>Cash and Cash Equivalents</t>
  </si>
  <si>
    <t>Cash and Cash Equivalents Cash equivalents include investment instruments
and time deposits purchased with a maturity of three months or less.</t>
  </si>
  <si>
    <t>Accounts Receivable</t>
  </si>
  <si>
    <t xml:space="preserve"> Accounts Receivable Accounts receivable are stated at the amount
management expects to collect from outstanding balances. The Company provides for probable uncollectible amounts based upon its
assessment of the current status of the individual receivables and after using reasonable collection efforts. The allowance for
doubtful accounts as of December 31, 2015 and 2014 was $3,000 and $240, respectively.</t>
  </si>
  <si>
    <t>Inventories</t>
  </si>
  <si>
    <t>Inventories Inventories are stated at the lower of cost
(first-in, first-out method) or market. When necessary, the Company provides allowances to adjust the carrying value of its inventories
to the lower of cost or net realizable value.</t>
  </si>
  <si>
    <t>Supplier Deposits</t>
  </si>
  <si>
    <t>Supplier Deposits Supplier Deposits consist of prepaid inventory
for which the Company has not yet taken delivery.</t>
  </si>
  <si>
    <t>Property and Equipment and Depreciation</t>
  </si>
  <si>
    <t>Property and Equipment and Depreciation Property and equipment are stated at cost. Depreciation
is computed using the straight line method over the estimated useful life of the respective assets. Computer equipment
is depreciated over a period of 3 to 5 years. Computer software is depreciated over a one year period. Maintenance and
repairs are charged to expense when incurred. When property and equipment are retired or otherwise disposed of, the
related cost and accumulated depreciation are removed from the respective accounts and any gain or loss is credited or charged
to income. At December 31, 2015 and 2014, accumulated depreciation related to property and equipment was $935 and $5,539,
respectively.</t>
  </si>
  <si>
    <t>Revenue Recognition</t>
  </si>
  <si>
    <t>Revenue Recognition Revenues from sales of products are recognized
when title and risk of loss passes to the customer. Recognition of revenue also requires reasonable assurance of collection
of sales proceeds.</t>
  </si>
  <si>
    <t>Deductions from Revenue</t>
  </si>
  <si>
    <t>Deductions from Revenue Costs incurred for sales incentives and discounts
are accounted for as a reduction in revenue. These costs include payments to customers for performing merchandising activities
on our behalf, including in-store displays, promotions for new items and obtaining optimum shelf space.</t>
  </si>
  <si>
    <t>Shipping and Handling Costs</t>
  </si>
  <si>
    <t>Shipping and Handling Costs Shipping and Handling Costs incurred to move
finished goods from our sales distribution centers to customer locations are included in the line Selling, General and Administrative
Expenses in our Statements of Operations.</t>
  </si>
  <si>
    <t>Net Loss Per Common Share</t>
  </si>
  <si>
    <t xml:space="preserve">Net Loss Per Common Share The Company computes per share amounts in accordance
with the Financial Accounting Standards Board (FASB) Accounting Standards Codification (ASC) Topic
260,  Earnings per Share The following potentially dilutive securities have been excluded
from the computation of weighted average shares outstanding for the years ended December 31, 2015 and 2014, as they would have
had an anti-dilutive impact on the Companys net loss per common share:
2015 2014
Shares underlying options outstanding 620,000 830,000
Shares underlying warrants outstanding 2,614,776 1,114,776
Total 3,234,776 1,944,776 </t>
  </si>
  <si>
    <t>Start-Up Costs</t>
  </si>
  <si>
    <t>Start-Up Costs In accordance with ASC topic 720-15,  Start-Up
Costs</t>
  </si>
  <si>
    <t>Income Taxes</t>
  </si>
  <si>
    <t>Income Taxes The Company provides for income taxes under
ASC topic 740,  Income Taxes The Company recognizes interest and/or penalties related to income
tax matters in income tax expense. As of December, 31, 2015 and 2014, the Company had no accrued interest or penalties. The Company
has had no Federal or state tax examinations in the past nor does it have any at the current time.</t>
  </si>
  <si>
    <t>Stock-Based Compensation</t>
  </si>
  <si>
    <t>Stock-Based Compensation ASC Topic 718,  Accounting for Stock-Based
Compensation The Company accounts for equity based transactions
with non-employees under the provisions of ASC Topic 505-50, Equity-Based Payments to Non-Employees. ASC Topic
505-50 establishes that equity-based payment transactions with non-employees shall be measured at the fair value of the consideration
received or the fair value of the equity instruments issued, whichever is more reliably measurable. When the equity instrument
is utilized for measurement the fair value of (i) common stock issued for payments to non-employees is measured at the market price
on the date of grant; (ii) equity instruments, other than common stock, is estimated using the Black-Scholes option valuation model.
In general, we recognize an asset or expense in the same manner as if it is to pay cash or services instead of paying with or using
the equity instrument.</t>
  </si>
  <si>
    <t>Fair value of financial instruments</t>
  </si>
  <si>
    <t>Fair value of financial instruments The carrying amounts of financial instruments,
which include cash, accounts receivable, accounts payable, accrued expenses and debt obligations approximate their fair values
due to their short-term nature and/or variable interest rates. The Companys debt obligations bear interest at rates which
approximate prevailing market rates for instruments with similar characteristics and, accordingly, the carrying values for these
instruments approximate fair value. The Company adopted ASC Topic 820,  Fair
Value Measurement
 Level 1 Unadjusted quoted prices in active markets that are accessible at the measurement date for identical,, unrestricted assets or liabilities;
 Level 2 Quoted prices in markets that are not active, or inputs that are observable, either directly or indirectly, for substantially the full term of the asset or liability;
 Level 3 Prices or valuation techniques that require inputs that are both significant to the fair value measurement and unobservable (supported by little or no market activity). The Company did not have any assets or liabilities
measured at fair value on a recurring basis at December 31, 2015 or 2014. The Company did not have any fair value adjustments for
assets and liabilities measured at fair value on a nonrecurring basis during the periods ended December 31, 2015 or 2014.</t>
  </si>
  <si>
    <t>New Accounting Pronouncements</t>
  </si>
  <si>
    <t>New Accounting Pronouncements In May 2014, FASB issued Accounting Standards
Update (ASU) No. 2014-09, which creates ASC Topic 606,  Revenue from Contracts with Customers Revenue Recognition Revenue RecognitionConstruction-Type and Production-Type Contracts Other Assets and Deferred CostsContracts with Customers In June 2014, FASB issued ASU No. 2014-12,
 Compensation  Stock Compensation (Topic 718); Accounting for Share-Based Payments When the Terms of an Award Provide
That a Performance Target Could Be Achieved after the Requisite Service Period. In August 2014, FASB issued ASU 2014-15,  Presentation
of Financial Statements Going Concern Disclosure of Uncertainties about an Entitys Ability
to Continue as a Going Concern substantial doubt, Management does not believe that any other
recently issued, but not yet effective accounting standards, if currently adopted, would have a material effect on the accompanying
financial statements.</t>
  </si>
  <si>
    <t>Reclassifications</t>
  </si>
  <si>
    <t>Reclassifications Certain amounts in the 2014 Financial Statements
have been reclassified to conform to the presentation used in the 2015 Financial Statements.</t>
  </si>
  <si>
    <t>Summary of Significant Accounting Policies (Tables)</t>
  </si>
  <si>
    <t>Net loss per common share</t>
  </si>
  <si>
    <t>2015 2014
Shares underlying options outstanding 620,000 830,000
Shares underlying warrants outstanding 2,614,776 1,114,776
Total 3,234,776 1,944,776</t>
  </si>
  <si>
    <t>Stock Options (Tables)</t>
  </si>
  <si>
    <t>Disclosure of Compensation Related Costs, Share-based Payments [Abstract]</t>
  </si>
  <si>
    <t>Schedule of Share-based Compensation, Stock Options, Activity [Table Text Block]</t>
  </si>
  <si>
    <t xml:space="preserve">The following table summarizes stock option
activity under the Plans:
Number of Shares
Weighted Average Exercise Price Weighted Average Remaining Contractual Term (in years)
Outstanding, January 1, 2014 210,000 $ 2.070 1.5
Granted 620,000 $ 0.255 5.0
Expired  $  
Forfeited  $  
Outstanding, December 31, 2014 830,000 $ 0.714 3.4
Granted 35,000 $ 0.255 5.0
Expired (210,000 ) $ 2.070 
Forfeited (35,000 ) $ 0.255 3.7
Outstanding, December 31, 2015 620,000 $ 0.255 3.7
Exercisable, December 31, 2015 318,750 $ 0.255 3.7 </t>
  </si>
  <si>
    <t>Schedule of Share-based Payment Award, Stock Options, Valuation Assumptions [Table Text Block]</t>
  </si>
  <si>
    <t xml:space="preserve"> The following
table summarizes weighted-average assumptions using the Black-Scholes option-pricing model used on the date of the grants issued
for the years ended December 31, 2015 and 2014:
December 31,
2015 2014
Volatility 207 % 192 %
Expected term (years) 5 5
Risk-free interest rate 1.71 % 1.58 %
Dividend yield 0 % 0 % </t>
  </si>
  <si>
    <t>Schedule of Share-based Payment Award, Stock Options, Exercise Prices in Relation to Market Price [Table Text Block]</t>
  </si>
  <si>
    <t xml:space="preserve">The exercise price grant dates in relation
to the market price during 2015 and 2014 are as follows:
2015 2014
Exercise price lower than market price $  $ 
Exercise price equal to market price $  $ 0.255
Exercise price exceeded market price $ 0.165 $  </t>
  </si>
  <si>
    <t>Income Tax (Tables)</t>
  </si>
  <si>
    <t>Reconciliation of income taxes</t>
  </si>
  <si>
    <t xml:space="preserve">Year ended December 31,
2015 2014
Tax benefit at federal statutory rate 34.0 % 34.0 %
State tax expense, net of federal benefit 5.6 5.6
Change in valuation allowance (39.6 ) (39.6 )
Effective tax rate   </t>
  </si>
  <si>
    <t>Provision for income tax</t>
  </si>
  <si>
    <t xml:space="preserve">Year ended December 31,
2015 2014
Income tax expense at statutory rate $ (708,052 ) $ (2,065,188 )
Valuation allowance 708,052 2,065,188
Income tax expense $  $  </t>
  </si>
  <si>
    <t>Net deferred tax assets</t>
  </si>
  <si>
    <t xml:space="preserve">As of December 31,
2015 2014
Net operating loss carryover $ 1,889,053 $ 1,643,050
Stock-based compensation 2,684,119 2,222,070
Deferred tax asset 4,573,172 3,865,120
Valuation allowance (4,573,172 ) (3,865,120 )
Net deferred tax asset $  $  </t>
  </si>
  <si>
    <t>Stockholders' Equity (Deficit) (Tables)</t>
  </si>
  <si>
    <t>Schedule of Share-based Compensation, Restricted Stock and Restricted Stock Units Activity [Table Text Block]</t>
  </si>
  <si>
    <t xml:space="preserve">Number of Shares
Weighted Average Grant Date Fair Value
Unvested share balance, January 1, 2014 4,790,408 $ 1.45
Granted 1,965,000 0.49
Vested (663,416 ) 2.09
Forfeited  
Unvested share balance, December 31, 2014 6,091,992 $ 1.07
Granted 809,111 0.34
Vested (1,525,546 ) 1.32
Forfeited (1,165,251 ) 1.40
Unvested share balance, December 31, 2015 4,210,306 $ 0.75 </t>
  </si>
  <si>
    <t>Warrant activity</t>
  </si>
  <si>
    <t xml:space="preserve">Number of Warrants
Outstanding at January 1, 2014 
Issued for services 197,194
Issued in connection with the 2014 Offerings 917,582
Outstanding at December 31, 2014 1,114,776
Issued in connection with the 2015 Subscription 1,500,000
Outstanding at December 31, 2015 2,614,776
Exercisable at December 31, 2015 2,614,776 </t>
  </si>
  <si>
    <t>Weighted-average assumptions</t>
  </si>
  <si>
    <t>December 31, 2014
Volatility 174 %
Expected term (years) 5
Risk-free interest rate 1.53 %
Dividend yield 0 %</t>
  </si>
  <si>
    <t>Summary of Significant Accounting Policies - Net loss per common share (Details) - shares</t>
  </si>
  <si>
    <t>Shares underlying options outstanding</t>
  </si>
  <si>
    <t>Shares underlying warrants outstanding</t>
  </si>
  <si>
    <t>Income Tax (Details) - Reconciliation of income taxes</t>
  </si>
  <si>
    <t>Tax benefit at federal statutory rate</t>
  </si>
  <si>
    <t>34.00%</t>
  </si>
  <si>
    <t>State tax expense, net of federal benefit</t>
  </si>
  <si>
    <t>5.60%</t>
  </si>
  <si>
    <t>Change in valuation allowance</t>
  </si>
  <si>
    <t>(39.60%)</t>
  </si>
  <si>
    <t>Effective tax rate</t>
  </si>
  <si>
    <t>Income Tax (Details) - Provision for income tax - USD ($)</t>
  </si>
  <si>
    <t>Income tax expense at statury rate</t>
  </si>
  <si>
    <t>Valuation allowance</t>
  </si>
  <si>
    <t>Income tax expense</t>
  </si>
  <si>
    <t>Income Tax (Details) - Net deferred tax assets - USD ($)</t>
  </si>
  <si>
    <t>Income Tax Details - Net Deferred Tax Assets</t>
  </si>
  <si>
    <t>Net operating loss carryover</t>
  </si>
  <si>
    <t>Stock-based compensation</t>
  </si>
  <si>
    <t>Deferred tax asset</t>
  </si>
  <si>
    <t>Net deferred tax asset</t>
  </si>
  <si>
    <t>Stockholders' Equity (Deficit) (Details) - Schedule of Share-based Compensation, Restricted Stock Activity - $ / shares</t>
  </si>
  <si>
    <t>Schedule of Share-based Compensation, Restricted Stock Activity [Abstract]</t>
  </si>
  <si>
    <t>Unvested share balance</t>
  </si>
  <si>
    <t>Weighted Average Grant Date Fair Value, balance</t>
  </si>
  <si>
    <t>Number of Shares, Granted</t>
  </si>
  <si>
    <t>Weighted Average Grant Date Fair Value, Granted</t>
  </si>
  <si>
    <t>Number of Shares, Vested</t>
  </si>
  <si>
    <t>Weighted Average Grant Date Fair Value, Vested</t>
  </si>
  <si>
    <t>Number of Shares, Forfeited</t>
  </si>
  <si>
    <t>Weighted Average Grant Date Fair Value, Forfeited</t>
  </si>
  <si>
    <t>Stockholders' Equity (Details) - Warrant Activity - USD ($)</t>
  </si>
  <si>
    <t>Dec. 31, 2013</t>
  </si>
  <si>
    <t>Warrants outstanding</t>
  </si>
  <si>
    <t>Warrants issued for services</t>
  </si>
  <si>
    <t>Warrants exercisable</t>
  </si>
  <si>
    <t>2014 Offerings</t>
  </si>
  <si>
    <t>Warrants issued</t>
  </si>
  <si>
    <t>2015 Subscription</t>
  </si>
  <si>
    <t>Stockholders' Equity (Details) - Weighted-Average Assumptions</t>
  </si>
  <si>
    <t>Volatility</t>
  </si>
  <si>
    <t>207.00%</t>
  </si>
  <si>
    <t>192.00%</t>
  </si>
  <si>
    <t>Expected term (years)</t>
  </si>
  <si>
    <t>5 years</t>
  </si>
  <si>
    <t>Risk-free interest rate</t>
  </si>
  <si>
    <t>1.71%</t>
  </si>
  <si>
    <t>1.58%</t>
  </si>
  <si>
    <t>Dividend yield</t>
  </si>
  <si>
    <t>0.00%</t>
  </si>
  <si>
    <t>Stock Options (Details) - Schedule of Share-based Compensation, Stock Options, Activity</t>
  </si>
  <si>
    <t>Dec. 31, 2015$ / sharesshares</t>
  </si>
  <si>
    <t>Dec. 31, 2014$ / sharesshares</t>
  </si>
  <si>
    <t>Number Of Shares [Member]</t>
  </si>
  <si>
    <t>NOTE 7 - STOCK OPTIONS (Details) - Schedule of Share-based Compensation, Stock Options, Activity [Line Items]</t>
  </si>
  <si>
    <t>Outstanding, January 1, | shares</t>
  </si>
  <si>
    <t>Granted | shares</t>
  </si>
  <si>
    <t>Granted</t>
  </si>
  <si>
    <t>$ .255</t>
  </si>
  <si>
    <t>Expired | shares</t>
  </si>
  <si>
    <t>Expired</t>
  </si>
  <si>
    <t>Forfeited | shares</t>
  </si>
  <si>
    <t>Forfeited</t>
  </si>
  <si>
    <t>Outstanding at December 31, | shares</t>
  </si>
  <si>
    <t>Exercisable at December 31,</t>
  </si>
  <si>
    <t>Weighted Average Exercise Price [Member]</t>
  </si>
  <si>
    <t>Outstanding, January 1,</t>
  </si>
  <si>
    <t>.714</t>
  </si>
  <si>
    <t>Outstanding at December 31,</t>
  </si>
  <si>
    <t>.255</t>
  </si>
  <si>
    <t>Weighted Average Remaining Contractual Term (in years)</t>
  </si>
  <si>
    <t>3 years 4 months 24 days</t>
  </si>
  <si>
    <t>1 year 6 months</t>
  </si>
  <si>
    <t>3 years 8 months 12 days</t>
  </si>
  <si>
    <t>Stock Options (Details) - Schedule of Share-based Payment Award, Stock Options, Valuation Assumptions</t>
  </si>
  <si>
    <t>Schedule of Share-based Payment Award, Stock Options, Valuation Assumptions [Abstract]</t>
  </si>
  <si>
    <t>Dividend Yield</t>
  </si>
  <si>
    <t>Stock Options (Details) - Schedule of Share-based Payment Award, Stock Options, Exercise Prices in Related to Market Price - $ / shares</t>
  </si>
  <si>
    <t>Lower Than Market Price [Member]</t>
  </si>
  <si>
    <t>NOTE 7 - STOCK OPTIONS (Details) - Schedule of Share-based Payment Award, Stock Options, Exercise Prices in Related to Market Price [Line Items]</t>
  </si>
  <si>
    <t>Exercise price</t>
  </si>
  <si>
    <t>Equal To Market Price [Member]</t>
  </si>
  <si>
    <t>Exceeded Market Price [Member]</t>
  </si>
  <si>
    <t>$ .165</t>
  </si>
  <si>
    <t>Summary of Significant Accounting Policies (Details Narrative) - USD ($)</t>
  </si>
  <si>
    <t>Allowance for doubtful accounts</t>
  </si>
  <si>
    <t>Accumulated depreciation</t>
  </si>
  <si>
    <t>Alleviation of Going Concern Qualification - USD ($)</t>
  </si>
  <si>
    <t>2 Months Ended</t>
  </si>
  <si>
    <t>Feb. 16, 2016</t>
  </si>
  <si>
    <t>Private placement</t>
  </si>
  <si>
    <t>Inventory (Details Narrative) - USD ($)</t>
  </si>
  <si>
    <t>Finished goods inventory</t>
  </si>
  <si>
    <t>Raw materials inventory</t>
  </si>
  <si>
    <t>Income Tax (Details Narrative) - USD ($)</t>
  </si>
  <si>
    <t>Net operating loss carry-forwards</t>
  </si>
  <si>
    <t>Commitments and Contingencies (Details Narrative) - USD ($)</t>
  </si>
  <si>
    <t>Monthly office fee</t>
  </si>
  <si>
    <t>Lease expense</t>
  </si>
  <si>
    <t>Final termination settlement</t>
  </si>
  <si>
    <t>Glenn Simpson</t>
  </si>
  <si>
    <t>Employment Agreement terms</t>
  </si>
  <si>
    <t>On June 15, 2015, the Company entered
into an Amended and Restated Employment Agreement (the "Simpson Agreement") with Glenn Simpson pursuant to which Mr.
Simpson will continue to act as the Company's CEO and Chairman for a term of five (5) years as extended in consideration of (i)
a base salary of $5,000 per month from June 2015 through September 2015 and then increasing to $18,500 per month, (ii) 1,544,737
shares of common stock of the Company to be issued to Mr. Simpson upon the Company generating revenue of $3,000,000 during any
12 month period during the term (the Simpson Shares) and (iii) an annual bonus comprised of cash and Common Stock
based on performance goals established by the Board of Directors of the Company as set forth in the Simpson Agreement. The
cash bonus is established at 20% of the annual salary. The stock bonus is set at 200,000 shares of Common Stock per year through
December 31, 2021 based upon revenue performance goals. The revenue goals range from $900,000 to $19,200,000 per year. The bonus
awards may be accelerated should revenue exceed the annual target amounts. On December 15, 2015, the Company and Mr. Simpson entered
into an amendment to the Simpson Agreement increasing the Simpson Shares by 337,500.</t>
  </si>
  <si>
    <t>COO</t>
  </si>
  <si>
    <t>On June 15, 2015, the Company entered into
an Amended and Restated Employment Agreement (the "Spinner Agreement") with Peter Spinner pursuant to which Mr. Spinner
will continue to act as the Company's COO for a term of five (5) years as extended in consideration of (i) a base salary of $8,000
per month from June 2015 through September 2015 and then increasing to $16,000 per month, (ii) 252,632 shares of common stock of
the Company to be issued to Mr. Spinner upon the Company generating revenue of $3,000,000 during any 12 month period during the
term (the Spinner Shares) and (iii) an annual bonus comprised of cash and Common Stock based on performance goals
established by the Board of Directors of the Company as set forth in the Spinner Agreement. The cash bonus is established
at 20% of the annual salary. The stock bonus is set at 375,000 shares of Common Stock per year through December 31, 2018 and 200,000
shares of Common Stock per year from 2019 through December 31, 2021 based upon revenue performance goals. The revenue goals range
from $900,000 to $19,200,000 per year. The bonus awards may be accelerated should revenue exceed the annual target amounts. On
December 15, 2015, the Company and Mr. Spinner entered into an amendment to the Spinner Agreement increasing the number of Spinner
Shares by 345,000.</t>
  </si>
  <si>
    <t>Stockholders' Equity (Details) - USD ($)</t>
  </si>
  <si>
    <t>Oct. 03, 2013</t>
  </si>
  <si>
    <t>Aug. 31, 2015</t>
  </si>
  <si>
    <t>Aug. 31, 2014</t>
  </si>
  <si>
    <t>Apr. 30, 2014</t>
  </si>
  <si>
    <t>Mar. 31, 2014</t>
  </si>
  <si>
    <t>Sep. 30, 2014</t>
  </si>
  <si>
    <t>Oct. 31, 2015</t>
  </si>
  <si>
    <t>Jun. 30, 2015</t>
  </si>
  <si>
    <t>Oct. 03, 2014</t>
  </si>
  <si>
    <t>Jul. 31, 2013</t>
  </si>
  <si>
    <t>Mar. 31, 2013</t>
  </si>
  <si>
    <t>NOTE 6 - STOCKHOLDERS' EQUITY (Details) [Line Items]</t>
  </si>
  <si>
    <t>Preferred Stock, Shares Authorized</t>
  </si>
  <si>
    <t>Common Stock, Shares Authorized</t>
  </si>
  <si>
    <t>Preferred Stock, Par or Stated Value Per Share (in Dollars per share)</t>
  </si>
  <si>
    <t>Common Stock, Par or Stated Value Per Share (in Dollars per share)</t>
  </si>
  <si>
    <t>Proceeds from Issuance of Private Placement (in Dollars)</t>
  </si>
  <si>
    <t>Class of Warrant or Right, Exercise Price of Warrants or Rights (in Dollars per share)</t>
  </si>
  <si>
    <t>$ .91</t>
  </si>
  <si>
    <t>Stock Repurchased During Period, Shares</t>
  </si>
  <si>
    <t>Stock Repurchased During Period, Value (in Dollars)</t>
  </si>
  <si>
    <t>Shares that did not vest</t>
  </si>
  <si>
    <t>Recorded Share-based Compensation Expense (in Dollars)</t>
  </si>
  <si>
    <t>Employee Service Share-based Compensation, Nonvested Awards, Compensation Cost Not yet Recognized (in Dollars)</t>
  </si>
  <si>
    <t>Unrecognized compensation expense related to unvested share-based compensation</t>
  </si>
  <si>
    <t>Advisory fees</t>
  </si>
  <si>
    <t>Consulting fees</t>
  </si>
  <si>
    <t>Warrants</t>
  </si>
  <si>
    <t>Employees and Directors</t>
  </si>
  <si>
    <t>Share-Based Compensation Arrangement By Share Based Payment Award Award Shares Which Vest Based Upon Certain Milestones</t>
  </si>
  <si>
    <t>Restricted common stock, cancelled</t>
  </si>
  <si>
    <t>Former Director</t>
  </si>
  <si>
    <t>Officers and Employees</t>
  </si>
  <si>
    <t>Revenue Threshold</t>
  </si>
  <si>
    <t>Directors, Executive Officers and Employees</t>
  </si>
  <si>
    <t>Stock Issued During Period, Shares, New Issues</t>
  </si>
  <si>
    <t>Private Placement</t>
  </si>
  <si>
    <t>Sale of Stock, Price Per Share (in Dollars per share)</t>
  </si>
  <si>
    <t>Stock Issued During Period, Value, New Issues (in Dollars)</t>
  </si>
  <si>
    <t>$ .40</t>
  </si>
  <si>
    <t>Advisory Services</t>
  </si>
  <si>
    <t>Restricted Common Stock Granted to Advisors</t>
  </si>
  <si>
    <t>Warrants issued in connection with advisory fees</t>
  </si>
  <si>
    <t>Shares issued for consulting work</t>
  </si>
  <si>
    <t>Agreement with Mr. Ian Thompson</t>
  </si>
  <si>
    <t>Shares pending cancellation due to lack of delivery of consideration and break of the agreement</t>
  </si>
  <si>
    <t>Strategic Business Distributorship Investor Relation And Sales And Sales Channel Advisory Services [Member]</t>
  </si>
  <si>
    <t>Employee Stock Option | Pursuant to 2012 Plan</t>
  </si>
  <si>
    <t>Share-based Compensation Arrangement by Share-based Payment Award, Number of Shares Authorized</t>
  </si>
  <si>
    <t>Employee Stock Option | Long Term Incentive Equity Plan 2015</t>
  </si>
  <si>
    <t>Executive Officer</t>
  </si>
  <si>
    <t>Pursuant to 2012 Plan</t>
  </si>
  <si>
    <t>Stock Options (Details Narrative) - USD ($)</t>
  </si>
  <si>
    <t>Compensation expense, recorded</t>
  </si>
  <si>
    <t>Total unrecognized compensation cost related to non-vested stock options</t>
  </si>
  <si>
    <t>Aggregate intrinsic value of options</t>
  </si>
  <si>
    <t>Aggregate intrinsic value of options, closing stock price</t>
  </si>
  <si>
    <t>$ .50</t>
  </si>
  <si>
    <t>$ .20</t>
  </si>
  <si>
    <t>Stock Options granted</t>
  </si>
  <si>
    <t>Exercise price per share</t>
  </si>
  <si>
    <t>Last sale price, percentage</t>
  </si>
  <si>
    <t>115.00%</t>
  </si>
  <si>
    <t>Related Party Transactions (Details Narrative) - USD ($)</t>
  </si>
  <si>
    <t>1 Months Ended</t>
  </si>
  <si>
    <t>Feb. 28, 2014</t>
  </si>
  <si>
    <t>Jan. 31, 2015</t>
  </si>
  <si>
    <t>Accrued payroll</t>
  </si>
  <si>
    <t>Common stock issued, valued</t>
  </si>
  <si>
    <t>Stock Issued During Period, Shares, to Employees in Lieu of Cash (in Shares)</t>
  </si>
  <si>
    <t>Stock Issued During Period, Value, to Employees in Lieu of Cash</t>
  </si>
  <si>
    <t>CEO</t>
  </si>
  <si>
    <t>Forgiven unpaid salaries</t>
  </si>
  <si>
    <t>Controller</t>
  </si>
  <si>
    <t>Common stock issued, shares</t>
  </si>
  <si>
    <t>Vested shares, generating revenue</t>
  </si>
  <si>
    <t>Wyatt</t>
  </si>
  <si>
    <t>Warrants to purchase shares</t>
  </si>
  <si>
    <t>Warrants to purchase, per share value</t>
  </si>
  <si>
    <t>Subsequent Events (Detials Narrative)</t>
  </si>
  <si>
    <t>Jan. 20, 2016USD ($)$ / sharesshares</t>
  </si>
  <si>
    <t>Approved subscription agreement, shares being offered</t>
  </si>
  <si>
    <t>Approved subscription agreement, shares being offered, per share | $ / shares</t>
  </si>
  <si>
    <t>$ .35</t>
  </si>
  <si>
    <t>Exercise price per share | $ / shares</t>
  </si>
  <si>
    <t>$ .70</t>
  </si>
  <si>
    <t>Potential aggregate number of shares</t>
  </si>
  <si>
    <t>Received proceeds from 2016 Subscription | $</t>
  </si>
  <si>
    <t>Common stock issuance</t>
  </si>
  <si>
    <t>Warrant issuanc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414953</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s" r="B12" s="4">
        <v>20</v>
      </c>
    </row>
    <row r="13" spans="1:3">
      <c t="s" r="A13" s="4">
        <v>21</v>
      </c>
      <c t="s" r="B13" s="4">
        <v>22</v>
      </c>
    </row>
    <row r="14" spans="1:3">
      <c t="s" r="A14" s="4">
        <v>23</v>
      </c>
      <c t="n" r="C14" s="7">
        <v>18273</v>
      </c>
    </row>
    <row r="15" spans="1:3">
      <c t="s" r="A15" s="4">
        <v>24</v>
      </c>
      <c t="n" r="C15" s="6">
        <v>18273873</v>
      </c>
    </row>
    <row r="16" spans="1:3">
      <c t="s" r="A16" s="4">
        <v>25</v>
      </c>
      <c t="s" r="B16" s="4">
        <v>26</v>
      </c>
    </row>
    <row r="17" spans="1:3">
      <c t="s" r="A17" s="4">
        <v>27</v>
      </c>
      <c t="n" r="B17"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51</v>
      </c>
      <c t="s" r="B1" s="2">
        <v>1</v>
      </c>
    </row>
    <row r="2" spans="1:2">
      <c t="s" r="B2" s="2">
        <v>2</v>
      </c>
    </row>
    <row r="3" spans="1:2">
      <c t="s" r="A3" s="3">
        <v>157</v>
      </c>
    </row>
    <row r="4" spans="1:2">
      <c t="s" r="A4" s="4">
        <v>51</v>
      </c>
      <c t="s" r="B4" s="4">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59</v>
      </c>
      <c t="s" r="B1" s="2">
        <v>1</v>
      </c>
    </row>
    <row r="2" spans="1:2">
      <c t="s" r="B2" s="2">
        <v>2</v>
      </c>
    </row>
    <row r="3" spans="1:2">
      <c t="s" r="A3" s="3">
        <v>160</v>
      </c>
    </row>
    <row r="4" spans="1:2">
      <c t="s" r="A4" s="4">
        <v>159</v>
      </c>
      <c t="s" r="B4" s="4">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62</v>
      </c>
      <c t="s" r="B1" s="2">
        <v>1</v>
      </c>
    </row>
    <row r="2" spans="1:2">
      <c t="s" r="B2" s="2">
        <v>2</v>
      </c>
    </row>
    <row r="3" spans="1:2">
      <c t="s" r="A3" s="3">
        <v>162</v>
      </c>
    </row>
    <row r="4" spans="1:2">
      <c t="s" r="A4" s="4">
        <v>162</v>
      </c>
      <c t="s" r="B4" s="4">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64</v>
      </c>
      <c t="s" r="B1" s="2">
        <v>1</v>
      </c>
    </row>
    <row r="2" spans="1:2">
      <c t="s" r="B2" s="2">
        <v>2</v>
      </c>
    </row>
    <row r="3" spans="1:2">
      <c t="s" r="A3" s="3">
        <v>165</v>
      </c>
    </row>
    <row r="4" spans="1:2">
      <c t="s" r="A4" s="4">
        <v>166</v>
      </c>
      <c t="s" r="B4" s="4">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68</v>
      </c>
      <c t="s" r="B1" s="2">
        <v>1</v>
      </c>
    </row>
    <row r="2" spans="1:2">
      <c t="s" r="B2" s="2">
        <v>2</v>
      </c>
    </row>
    <row r="3" spans="1:2">
      <c t="s" r="A3" s="3">
        <v>169</v>
      </c>
    </row>
    <row r="4" spans="1:2">
      <c t="s" r="A4" s="4">
        <v>168</v>
      </c>
      <c t="s" r="B4" s="4">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71</v>
      </c>
      <c t="s" r="B1" s="2">
        <v>1</v>
      </c>
    </row>
    <row r="2" spans="1:2">
      <c t="s" r="B2" s="2">
        <v>2</v>
      </c>
    </row>
    <row r="3" spans="1:2">
      <c t="s" r="A3" s="3">
        <v>172</v>
      </c>
    </row>
    <row r="4" spans="1:2">
      <c t="s" r="A4" s="4">
        <v>171</v>
      </c>
      <c t="s" r="B4" s="4">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74</v>
      </c>
      <c t="s" r="B1" s="2">
        <v>1</v>
      </c>
    </row>
    <row r="2" spans="1:2">
      <c t="s" r="B2" s="2">
        <v>2</v>
      </c>
    </row>
    <row r="3" spans="1:2">
      <c t="s" r="A3" s="3">
        <v>175</v>
      </c>
    </row>
    <row r="4" spans="1:2">
      <c t="s" r="A4" s="4">
        <v>174</v>
      </c>
      <c t="s" r="B4" s="4">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4"/>
    <col customWidth="1" max="2" min="2" width="80"/>
  </cols>
  <sheetData>
    <row r="1" spans="1:2">
      <c t="s" r="A1" s="1">
        <v>177</v>
      </c>
      <c t="s" r="B1" s="2">
        <v>1</v>
      </c>
    </row>
    <row r="2" spans="1:2">
      <c t="s" r="B2" s="2">
        <v>2</v>
      </c>
    </row>
    <row r="3" spans="1:2">
      <c t="s" r="A3" s="3">
        <v>149</v>
      </c>
    </row>
    <row r="4" spans="1:2">
      <c t="s" r="A4" s="4">
        <v>178</v>
      </c>
      <c t="s" r="B4" s="4">
        <v>179</v>
      </c>
    </row>
    <row r="5" spans="1:2">
      <c t="s" r="A5" s="4">
        <v>180</v>
      </c>
      <c t="s" r="B5" s="4">
        <v>181</v>
      </c>
    </row>
    <row r="6" spans="1:2">
      <c t="s" r="A6" s="4">
        <v>182</v>
      </c>
      <c t="s" r="B6" s="4">
        <v>183</v>
      </c>
    </row>
    <row r="7" spans="1:2">
      <c t="s" r="A7" s="4">
        <v>184</v>
      </c>
      <c t="s" r="B7" s="4">
        <v>185</v>
      </c>
    </row>
    <row r="8" spans="1:2">
      <c t="s" r="A8" s="4">
        <v>186</v>
      </c>
      <c t="s" r="B8" s="4">
        <v>187</v>
      </c>
    </row>
    <row r="9" spans="1:2">
      <c t="s" r="A9" s="4">
        <v>188</v>
      </c>
      <c t="s" r="B9" s="4">
        <v>189</v>
      </c>
    </row>
    <row r="10" spans="1:2">
      <c t="s" r="A10" s="4">
        <v>190</v>
      </c>
      <c t="s" r="B10" s="4">
        <v>191</v>
      </c>
    </row>
    <row r="11" spans="1:2">
      <c t="s" r="A11" s="4">
        <v>192</v>
      </c>
      <c t="s" r="B11" s="4">
        <v>193</v>
      </c>
    </row>
    <row r="12" spans="1:2">
      <c t="s" r="A12" s="4">
        <v>194</v>
      </c>
      <c t="s" r="B12" s="4">
        <v>195</v>
      </c>
    </row>
    <row r="13" spans="1:2">
      <c t="s" r="A13" s="4">
        <v>196</v>
      </c>
      <c t="s" r="B13" s="4">
        <v>197</v>
      </c>
    </row>
    <row r="14" spans="1:2">
      <c t="s" r="A14" s="4">
        <v>198</v>
      </c>
      <c t="s" r="B14" s="4">
        <v>199</v>
      </c>
    </row>
    <row r="15" spans="1:2">
      <c t="s" r="A15" s="4">
        <v>200</v>
      </c>
      <c t="s" r="B15" s="4">
        <v>201</v>
      </c>
    </row>
    <row r="16" spans="1:2">
      <c t="s" r="A16" s="4">
        <v>202</v>
      </c>
      <c t="s" r="B16" s="4">
        <v>203</v>
      </c>
    </row>
    <row r="17" spans="1:2">
      <c t="s" r="A17" s="4">
        <v>204</v>
      </c>
      <c t="s" r="B17" s="4">
        <v>205</v>
      </c>
    </row>
    <row r="18" spans="1:2">
      <c t="s" r="A18" s="4">
        <v>206</v>
      </c>
      <c t="s" r="B18" s="4">
        <v>207</v>
      </c>
    </row>
    <row r="19" spans="1:2">
      <c t="s" r="A19" s="4">
        <v>208</v>
      </c>
      <c t="s" r="B19" s="4">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10</v>
      </c>
      <c t="s" r="B1" s="2">
        <v>1</v>
      </c>
    </row>
    <row r="2" spans="1:2">
      <c t="s" r="B2" s="2">
        <v>2</v>
      </c>
    </row>
    <row r="3" spans="1:2">
      <c t="s" r="A3" s="3">
        <v>149</v>
      </c>
    </row>
    <row r="4" spans="1:2">
      <c t="s" r="A4" s="4">
        <v>211</v>
      </c>
      <c t="s" r="B4" s="4">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13</v>
      </c>
      <c t="s" r="B1" s="2">
        <v>1</v>
      </c>
    </row>
    <row r="2" spans="1:2">
      <c t="s" r="B2" s="2">
        <v>2</v>
      </c>
    </row>
    <row r="3" spans="1:2">
      <c t="s" r="A3" s="3">
        <v>214</v>
      </c>
    </row>
    <row r="4" spans="1:2">
      <c t="s" r="A4" s="4">
        <v>215</v>
      </c>
      <c t="s" r="B4" s="4">
        <v>216</v>
      </c>
    </row>
    <row r="5" spans="1:2">
      <c t="s" r="A5" s="4">
        <v>217</v>
      </c>
      <c t="s" r="B5" s="4">
        <v>218</v>
      </c>
    </row>
    <row r="6" spans="1:2">
      <c t="s" r="A6" s="4">
        <v>219</v>
      </c>
      <c t="s" r="B6" s="4">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t="s" r="A1" s="1">
        <v>28</v>
      </c>
      <c t="s" r="B1" s="2">
        <v>1</v>
      </c>
    </row>
    <row r="2" spans="1:3">
      <c t="s" r="B2" s="2">
        <v>2</v>
      </c>
      <c t="s" r="C2" s="2">
        <v>29</v>
      </c>
    </row>
    <row r="3" spans="1:3">
      <c t="s" r="A3" s="3">
        <v>30</v>
      </c>
    </row>
    <row r="4" spans="1:3">
      <c t="s" r="A4" s="4">
        <v>31</v>
      </c>
      <c t="n" r="B4" s="7">
        <v>197752</v>
      </c>
      <c t="n" r="C4" s="7">
        <v>324394</v>
      </c>
    </row>
    <row r="5" spans="1:3">
      <c t="s" r="A5" s="4">
        <v>32</v>
      </c>
      <c t="n" r="B5" s="6">
        <v>551847</v>
      </c>
      <c t="n" r="C5" s="6">
        <v>344503</v>
      </c>
    </row>
    <row r="6" spans="1:3">
      <c t="s" r="A6" s="4">
        <v>33</v>
      </c>
      <c t="n" r="B6" s="6">
        <v>-354095</v>
      </c>
      <c t="n" r="C6" s="6">
        <v>-20109</v>
      </c>
    </row>
    <row r="7" spans="1:3">
      <c t="s" r="A7" s="3">
        <v>34</v>
      </c>
    </row>
    <row r="8" spans="1:3">
      <c t="s" r="A8" s="4">
        <v>35</v>
      </c>
      <c t="n" r="B8" s="6">
        <v>1851251</v>
      </c>
      <c t="n" r="C8" s="6">
        <v>4504087</v>
      </c>
    </row>
    <row r="9" spans="1:3">
      <c t="s" r="A9" s="4">
        <v>36</v>
      </c>
      <c t="n" r="B9" s="6">
        <v>-417223</v>
      </c>
      <c t="n" r="C9" s="6">
        <v>691463</v>
      </c>
    </row>
    <row r="10" spans="1:3">
      <c t="s" r="A10" s="4">
        <v>37</v>
      </c>
      <c t="n" r="B10" s="6">
        <v>1434028</v>
      </c>
      <c t="n" r="C10" s="6">
        <v>5195550</v>
      </c>
    </row>
    <row r="11" spans="1:3">
      <c t="s" r="A11" s="4">
        <v>38</v>
      </c>
      <c t="n" r="B11" s="6">
        <v>-1788123</v>
      </c>
      <c t="n" r="C11" s="6">
        <v>-5215659</v>
      </c>
    </row>
    <row r="12" spans="1:3">
      <c t="s" r="A12" s="3">
        <v>39</v>
      </c>
    </row>
    <row r="13" spans="1:3">
      <c t="s" r="A13" s="4">
        <v>40</v>
      </c>
      <c t="n" r="B13" s="6">
        <v>114</v>
      </c>
      <c t="n" r="C13" s="6">
        <v>537</v>
      </c>
    </row>
    <row r="14" spans="1:3">
      <c t="s" r="A14" s="4">
        <v>41</v>
      </c>
      <c t="n" r="B14" s="7">
        <v>-1788009</v>
      </c>
      <c t="n" r="C14" s="7">
        <v>-5215122</v>
      </c>
    </row>
    <row r="15" spans="1:3">
      <c t="s" r="A15" s="4">
        <v>42</v>
      </c>
      <c t="s" r="B15" s="4">
        <v>43</v>
      </c>
      <c t="s" r="C15" s="4">
        <v>43</v>
      </c>
    </row>
    <row r="16" spans="1:3">
      <c t="s" r="A16" s="4">
        <v>44</v>
      </c>
      <c t="n" r="B16" s="7">
        <v>-1788009</v>
      </c>
      <c t="n" r="C16" s="7">
        <v>-5215122</v>
      </c>
    </row>
    <row r="17" spans="1:3">
      <c t="s" r="A17" s="4">
        <v>45</v>
      </c>
      <c t="n" r="B17" s="8">
        <v>-0.1</v>
      </c>
      <c t="n" r="C17" s="8">
        <v>-0.34</v>
      </c>
    </row>
    <row r="18" spans="1:3">
      <c t="s" r="A18" s="4">
        <v>46</v>
      </c>
      <c t="n" r="B18" s="6">
        <v>17154855</v>
      </c>
      <c t="n" r="C18" s="6">
        <v>1536152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3"/>
    <col customWidth="1" max="2" min="2" width="80"/>
  </cols>
  <sheetData>
    <row r="1" spans="1:2">
      <c t="s" r="A1" s="1">
        <v>221</v>
      </c>
      <c t="s" r="B1" s="2">
        <v>1</v>
      </c>
    </row>
    <row r="2" spans="1:2">
      <c t="s" r="B2" s="2">
        <v>2</v>
      </c>
    </row>
    <row r="3" spans="1:2">
      <c t="s" r="A3" s="3">
        <v>160</v>
      </c>
    </row>
    <row r="4" spans="1:2">
      <c t="s" r="A4" s="4">
        <v>222</v>
      </c>
      <c t="s" r="B4" s="4">
        <v>223</v>
      </c>
    </row>
    <row r="5" spans="1:2">
      <c t="s" r="A5" s="4">
        <v>224</v>
      </c>
      <c t="s" r="B5" s="4">
        <v>225</v>
      </c>
    </row>
    <row r="6" spans="1:2">
      <c t="s" r="A6" s="4">
        <v>226</v>
      </c>
      <c t="s" r="B6" s="4">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28</v>
      </c>
      <c t="s" r="B1" s="2">
        <v>1</v>
      </c>
    </row>
    <row r="2" spans="1:2">
      <c t="s" r="B2" s="2">
        <v>2</v>
      </c>
    </row>
    <row r="3" spans="1:2">
      <c t="s" r="A3" s="3">
        <v>165</v>
      </c>
    </row>
    <row r="4" spans="1:2">
      <c t="s" r="A4" s="4">
        <v>229</v>
      </c>
      <c t="s" r="B4" s="4">
        <v>230</v>
      </c>
    </row>
    <row r="5" spans="1:2">
      <c t="s" r="A5" s="4">
        <v>231</v>
      </c>
      <c t="s" r="B5" s="4">
        <v>232</v>
      </c>
    </row>
    <row r="6" spans="1:2">
      <c t="s" r="A6" s="4">
        <v>233</v>
      </c>
      <c t="s" r="B6" s="4">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235</v>
      </c>
      <c t="s" r="B1" s="2">
        <v>1</v>
      </c>
    </row>
    <row r="2" spans="1:3">
      <c t="s" r="B2" s="2">
        <v>2</v>
      </c>
      <c t="s" r="C2" s="2">
        <v>29</v>
      </c>
    </row>
    <row r="3" spans="1:3">
      <c t="s" r="A3" s="3">
        <v>149</v>
      </c>
    </row>
    <row r="4" spans="1:3">
      <c t="s" r="A4" s="4">
        <v>236</v>
      </c>
      <c t="n" r="B4" s="6">
        <v>620000</v>
      </c>
      <c t="n" r="C4" s="6">
        <v>830000</v>
      </c>
    </row>
    <row r="5" spans="1:3">
      <c t="s" r="A5" s="4">
        <v>237</v>
      </c>
      <c t="n" r="B5" s="6">
        <v>2614776</v>
      </c>
      <c t="n" r="C5" s="6">
        <v>1114776</v>
      </c>
    </row>
    <row r="6" spans="1:3">
      <c t="s" r="A6" s="4">
        <v>84</v>
      </c>
      <c t="n" r="B6" s="6">
        <v>3234776</v>
      </c>
      <c t="n" r="C6" s="6">
        <v>1944776</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16"/>
    <col customWidth="1" max="3" min="3" width="14"/>
  </cols>
  <sheetData>
    <row r="1" spans="1:3">
      <c t="s" r="A1" s="1">
        <v>238</v>
      </c>
      <c t="s" r="B1" s="2">
        <v>1</v>
      </c>
    </row>
    <row r="2" spans="1:3">
      <c t="s" r="B2" s="2">
        <v>2</v>
      </c>
      <c t="s" r="C2" s="2">
        <v>29</v>
      </c>
    </row>
    <row r="3" spans="1:3">
      <c t="s" r="A3" s="3">
        <v>160</v>
      </c>
    </row>
    <row r="4" spans="1:3">
      <c t="s" r="A4" s="4">
        <v>239</v>
      </c>
      <c t="s" r="B4" s="4">
        <v>240</v>
      </c>
      <c t="s" r="C4" s="4">
        <v>240</v>
      </c>
    </row>
    <row r="5" spans="1:3">
      <c t="s" r="A5" s="4">
        <v>241</v>
      </c>
      <c t="s" r="B5" s="4">
        <v>242</v>
      </c>
      <c t="s" r="C5" s="4">
        <v>242</v>
      </c>
    </row>
    <row r="6" spans="1:3">
      <c t="s" r="A6" s="4">
        <v>243</v>
      </c>
      <c t="s" r="B6" s="4">
        <v>244</v>
      </c>
      <c t="s" r="C6" s="4">
        <v>244</v>
      </c>
    </row>
    <row r="7" spans="1:3">
      <c t="s" r="A7" s="4">
        <v>245</v>
      </c>
      <c t="s" r="B7" s="4">
        <v>43</v>
      </c>
      <c t="s" r="C7" s="4">
        <v>4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t="s" r="A1" s="1">
        <v>246</v>
      </c>
      <c t="s" r="B1" s="2">
        <v>1</v>
      </c>
    </row>
    <row r="2" spans="1:3">
      <c t="s" r="B2" s="2">
        <v>2</v>
      </c>
      <c t="s" r="C2" s="2">
        <v>29</v>
      </c>
    </row>
    <row r="3" spans="1:3">
      <c t="s" r="A3" s="3">
        <v>160</v>
      </c>
    </row>
    <row r="4" spans="1:3">
      <c t="s" r="A4" s="4">
        <v>247</v>
      </c>
      <c t="n" r="B4" s="7">
        <v>-708052</v>
      </c>
      <c t="n" r="C4" s="7">
        <v>-2065188</v>
      </c>
    </row>
    <row r="5" spans="1:3">
      <c t="s" r="A5" s="4">
        <v>248</v>
      </c>
      <c t="n" r="B5" s="7">
        <v>708052</v>
      </c>
      <c t="n" r="C5" s="7">
        <v>2065188</v>
      </c>
    </row>
    <row r="6" spans="1:3">
      <c t="s" r="A6" s="4">
        <v>249</v>
      </c>
      <c t="s" r="B6" s="4">
        <v>43</v>
      </c>
      <c t="s" r="C6" s="4">
        <v>4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250</v>
      </c>
      <c t="s" r="B1" s="2">
        <v>2</v>
      </c>
      <c t="s" r="C1" s="2">
        <v>29</v>
      </c>
    </row>
    <row r="2" spans="1:3">
      <c t="s" r="A2" s="3">
        <v>251</v>
      </c>
    </row>
    <row r="3" spans="1:3">
      <c t="s" r="A3" s="4">
        <v>252</v>
      </c>
      <c t="n" r="B3" s="7">
        <v>1889053</v>
      </c>
      <c t="n" r="C3" s="7">
        <v>1643050</v>
      </c>
    </row>
    <row r="4" spans="1:3">
      <c t="s" r="A4" s="4">
        <v>253</v>
      </c>
      <c t="n" r="B4" s="6">
        <v>2684119</v>
      </c>
      <c t="n" r="C4" s="6">
        <v>2222070</v>
      </c>
    </row>
    <row r="5" spans="1:3">
      <c t="s" r="A5" s="4">
        <v>254</v>
      </c>
      <c t="n" r="B5" s="6">
        <v>4573172</v>
      </c>
      <c t="n" r="C5" s="6">
        <v>3865120</v>
      </c>
    </row>
    <row r="6" spans="1:3">
      <c t="s" r="A6" s="4">
        <v>248</v>
      </c>
      <c t="n" r="B6" s="7">
        <v>-4573172</v>
      </c>
      <c t="n" r="C6" s="7">
        <v>-3865120</v>
      </c>
    </row>
    <row r="7" spans="1:3">
      <c t="s" r="A7" s="4">
        <v>255</v>
      </c>
      <c t="s" r="B7" s="4">
        <v>43</v>
      </c>
      <c t="s" r="C7" s="4">
        <v>43</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256</v>
      </c>
      <c t="s" r="B1" s="2">
        <v>1</v>
      </c>
    </row>
    <row r="2" spans="1:3">
      <c t="s" r="B2" s="2">
        <v>2</v>
      </c>
      <c t="s" r="C2" s="2">
        <v>29</v>
      </c>
    </row>
    <row r="3" spans="1:3">
      <c t="s" r="A3" s="3">
        <v>257</v>
      </c>
    </row>
    <row r="4" spans="1:3">
      <c t="s" r="A4" s="4">
        <v>258</v>
      </c>
      <c t="n" r="B4" s="6">
        <v>6091992</v>
      </c>
      <c t="n" r="C4" s="6">
        <v>4790408</v>
      </c>
    </row>
    <row r="5" spans="1:3">
      <c t="s" r="A5" s="4">
        <v>259</v>
      </c>
      <c t="n" r="B5" s="8">
        <v>1.07</v>
      </c>
      <c t="n" r="C5" s="8">
        <v>1.45</v>
      </c>
    </row>
    <row r="6" spans="1:3">
      <c t="s" r="A6" s="4">
        <v>260</v>
      </c>
      <c t="n" r="B6" s="6">
        <v>809111</v>
      </c>
      <c t="n" r="C6" s="6">
        <v>1965000</v>
      </c>
    </row>
    <row r="7" spans="1:3">
      <c t="s" r="A7" s="4">
        <v>261</v>
      </c>
      <c t="n" r="B7" s="8">
        <v>0.34</v>
      </c>
      <c t="n" r="C7" s="8">
        <v>0.49</v>
      </c>
    </row>
    <row r="8" spans="1:3">
      <c t="s" r="A8" s="4">
        <v>262</v>
      </c>
      <c t="n" r="B8" s="6">
        <v>-1525546</v>
      </c>
      <c t="n" r="C8" s="6">
        <v>-633419</v>
      </c>
    </row>
    <row r="9" spans="1:3">
      <c t="s" r="A9" s="4">
        <v>263</v>
      </c>
      <c t="n" r="B9" s="8">
        <v>1.32</v>
      </c>
      <c t="n" r="C9" s="8">
        <v>2.09</v>
      </c>
    </row>
    <row r="10" spans="1:3">
      <c t="s" r="A10" s="4">
        <v>264</v>
      </c>
      <c t="n" r="B10" s="6">
        <v>-1165251</v>
      </c>
      <c t="s" r="C10" s="4">
        <v>43</v>
      </c>
    </row>
    <row r="11" spans="1:3">
      <c t="s" r="A11" s="4">
        <v>265</v>
      </c>
      <c t="n" r="B11" s="8">
        <v>1.4</v>
      </c>
      <c t="s" r="C11" s="4">
        <v>4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t="s" r="A1" s="1">
        <v>266</v>
      </c>
      <c t="s" r="B1" s="2">
        <v>1</v>
      </c>
    </row>
    <row r="2" spans="1:4">
      <c t="s" r="B2" s="2">
        <v>2</v>
      </c>
      <c t="s" r="C2" s="2">
        <v>29</v>
      </c>
      <c t="s" r="D2" s="2">
        <v>267</v>
      </c>
    </row>
    <row r="3" spans="1:4">
      <c t="s" r="A3" s="4">
        <v>268</v>
      </c>
      <c t="n" r="B3" s="7">
        <v>2614776</v>
      </c>
      <c t="n" r="C3" s="7">
        <v>1114776</v>
      </c>
      <c t="s" r="D3" s="4">
        <v>43</v>
      </c>
    </row>
    <row r="4" spans="1:4">
      <c t="s" r="A4" s="4">
        <v>269</v>
      </c>
      <c t="n" r="C4" s="6">
        <v>197194</v>
      </c>
    </row>
    <row r="5" spans="1:4">
      <c t="s" r="A5" s="4">
        <v>270</v>
      </c>
      <c t="n" r="B5" s="6">
        <v>2614776</v>
      </c>
    </row>
    <row r="6" spans="1:4">
      <c t="s" r="A6" s="4">
        <v>271</v>
      </c>
    </row>
    <row r="7" spans="1:4">
      <c t="s" r="A7" s="4">
        <v>272</v>
      </c>
      <c t="n" r="C7" s="7">
        <v>917582</v>
      </c>
    </row>
    <row r="8" spans="1:4">
      <c t="s" r="A8" s="4">
        <v>273</v>
      </c>
    </row>
    <row r="9" spans="1:4">
      <c t="s" r="A9" s="4">
        <v>272</v>
      </c>
      <c t="n" r="B9" s="7">
        <v>150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t="s" r="A1" s="1">
        <v>274</v>
      </c>
      <c t="s" r="B1" s="2">
        <v>1</v>
      </c>
    </row>
    <row r="2" spans="1:3">
      <c t="s" r="B2" s="2">
        <v>2</v>
      </c>
      <c t="s" r="C2" s="2">
        <v>29</v>
      </c>
    </row>
    <row r="3" spans="1:3">
      <c t="s" r="A3" s="3">
        <v>257</v>
      </c>
    </row>
    <row r="4" spans="1:3">
      <c t="s" r="A4" s="4">
        <v>275</v>
      </c>
      <c t="s" r="B4" s="4">
        <v>276</v>
      </c>
      <c t="s" r="C4" s="4">
        <v>277</v>
      </c>
    </row>
    <row r="5" spans="1:3">
      <c t="s" r="A5" s="4">
        <v>278</v>
      </c>
      <c t="s" r="C5" s="4">
        <v>279</v>
      </c>
    </row>
    <row r="6" spans="1:3">
      <c t="s" r="A6" s="4">
        <v>280</v>
      </c>
      <c t="s" r="B6" s="4">
        <v>281</v>
      </c>
      <c t="s" r="C6" s="4">
        <v>282</v>
      </c>
    </row>
    <row r="7" spans="1:3">
      <c t="s" r="A7" s="4">
        <v>283</v>
      </c>
      <c t="s" r="B7" s="4">
        <v>284</v>
      </c>
      <c t="s" r="C7" s="4">
        <v>28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30"/>
    <col customWidth="1" max="3" min="3" width="30"/>
  </cols>
  <sheetData>
    <row r="1" spans="1:3">
      <c t="s" r="A1" s="1">
        <v>285</v>
      </c>
      <c t="s" r="B1" s="2">
        <v>1</v>
      </c>
    </row>
    <row r="2" spans="1:3">
      <c t="s" r="B2" s="2">
        <v>286</v>
      </c>
      <c t="s" r="C2" s="2">
        <v>287</v>
      </c>
    </row>
    <row r="3" spans="1:3">
      <c t="s" r="A3" s="4">
        <v>288</v>
      </c>
    </row>
    <row r="4" spans="1:3">
      <c t="s" r="A4" s="3">
        <v>289</v>
      </c>
    </row>
    <row r="5" spans="1:3">
      <c t="s" r="A5" s="4">
        <v>290</v>
      </c>
      <c t="n" r="B5" s="6">
        <v>830000</v>
      </c>
    </row>
    <row r="6" spans="1:3">
      <c t="s" r="A6" s="4">
        <v>291</v>
      </c>
      <c t="n" r="B6" s="6">
        <v>35000</v>
      </c>
    </row>
    <row r="7" spans="1:3">
      <c t="s" r="A7" s="4">
        <v>292</v>
      </c>
      <c t="s" r="B7" s="4">
        <v>293</v>
      </c>
    </row>
    <row r="8" spans="1:3">
      <c t="s" r="A8" s="4">
        <v>294</v>
      </c>
      <c t="n" r="B8" s="6">
        <v>-210000</v>
      </c>
    </row>
    <row r="9" spans="1:3">
      <c t="s" r="A9" s="4">
        <v>295</v>
      </c>
      <c t="n" r="B9" s="9">
        <v>2.07</v>
      </c>
    </row>
    <row r="10" spans="1:3">
      <c t="s" r="A10" s="4">
        <v>296</v>
      </c>
      <c t="n" r="B10" s="6">
        <v>-35000</v>
      </c>
    </row>
    <row r="11" spans="1:3">
      <c t="s" r="A11" s="4">
        <v>297</v>
      </c>
      <c t="s" r="B11" s="4">
        <v>293</v>
      </c>
    </row>
    <row r="12" spans="1:3">
      <c t="s" r="A12" s="4">
        <v>288</v>
      </c>
    </row>
    <row r="13" spans="1:3">
      <c t="s" r="A13" s="3">
        <v>289</v>
      </c>
    </row>
    <row r="14" spans="1:3">
      <c t="s" r="A14" s="4">
        <v>290</v>
      </c>
      <c t="n" r="B14" s="6">
        <v>210000</v>
      </c>
    </row>
    <row r="15" spans="1:3">
      <c t="s" r="A15" s="4">
        <v>291</v>
      </c>
      <c t="n" r="C15" s="6">
        <v>620000</v>
      </c>
    </row>
    <row r="16" spans="1:3">
      <c t="s" r="A16" s="4">
        <v>292</v>
      </c>
      <c t="s" r="C16" s="4">
        <v>293</v>
      </c>
    </row>
    <row r="17" spans="1:3">
      <c t="s" r="A17" s="4">
        <v>298</v>
      </c>
      <c t="n" r="B17" s="6">
        <v>620000</v>
      </c>
    </row>
    <row r="18" spans="1:3">
      <c t="s" r="A18" s="4">
        <v>299</v>
      </c>
      <c t="n" r="B18" s="7">
        <v>318750</v>
      </c>
    </row>
    <row r="19" spans="1:3">
      <c t="s" r="A19" s="4">
        <v>300</v>
      </c>
    </row>
    <row r="20" spans="1:3">
      <c t="s" r="A20" s="3">
        <v>289</v>
      </c>
    </row>
    <row r="21" spans="1:3">
      <c t="s" r="A21" s="4">
        <v>301</v>
      </c>
      <c t="s" r="B21" s="4">
        <v>302</v>
      </c>
      <c t="n" r="C21" s="10">
        <v>2.07</v>
      </c>
    </row>
    <row r="22" spans="1:3">
      <c t="s" r="A22" s="4">
        <v>303</v>
      </c>
      <c t="s" r="B22" s="4">
        <v>304</v>
      </c>
      <c t="n" r="C22" s="9">
        <v>0.714</v>
      </c>
    </row>
    <row r="23" spans="1:3">
      <c t="s" r="A23" s="4">
        <v>299</v>
      </c>
      <c t="n" r="B23" s="9">
        <v>0.255</v>
      </c>
    </row>
    <row r="24" spans="1:3">
      <c t="s" r="A24" s="4">
        <v>305</v>
      </c>
    </row>
    <row r="25" spans="1:3">
      <c t="s" r="A25" s="3">
        <v>289</v>
      </c>
    </row>
    <row r="26" spans="1:3">
      <c t="s" r="A26" s="4">
        <v>301</v>
      </c>
      <c t="s" r="B26" s="4">
        <v>306</v>
      </c>
      <c t="s" r="C26" s="4">
        <v>307</v>
      </c>
    </row>
    <row r="27" spans="1:3">
      <c t="s" r="A27" s="4">
        <v>292</v>
      </c>
      <c t="s" r="B27" s="4">
        <v>279</v>
      </c>
      <c t="s" r="C27" s="4">
        <v>279</v>
      </c>
    </row>
    <row r="28" spans="1:3">
      <c t="s" r="A28" s="4">
        <v>297</v>
      </c>
      <c t="s" r="B28" s="4">
        <v>308</v>
      </c>
    </row>
    <row r="29" spans="1:3">
      <c t="s" r="A29" s="4">
        <v>303</v>
      </c>
      <c t="s" r="B29" s="4">
        <v>308</v>
      </c>
      <c t="s" r="C29" s="4">
        <v>306</v>
      </c>
    </row>
    <row r="30" spans="1:3">
      <c t="s" r="A30" s="4">
        <v>299</v>
      </c>
      <c t="s" r="B30" s="4">
        <v>30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7</v>
      </c>
      <c t="s" r="B1" s="2">
        <v>2</v>
      </c>
      <c t="s" r="C1" s="2">
        <v>29</v>
      </c>
    </row>
    <row r="2" spans="1:3">
      <c t="s" r="A2" s="3">
        <v>48</v>
      </c>
    </row>
    <row r="3" spans="1:3">
      <c t="s" r="A3" s="4">
        <v>49</v>
      </c>
      <c t="n" r="B3" s="7">
        <v>15442</v>
      </c>
      <c t="n" r="C3" s="7">
        <v>345616</v>
      </c>
    </row>
    <row r="4" spans="1:3">
      <c t="s" r="A4" s="4">
        <v>50</v>
      </c>
      <c t="n" r="B4" s="6">
        <v>6636</v>
      </c>
      <c t="n" r="C4" s="6">
        <v>43890</v>
      </c>
    </row>
    <row r="5" spans="1:3">
      <c t="s" r="A5" s="4">
        <v>51</v>
      </c>
      <c t="n" r="B5" s="6">
        <v>33473</v>
      </c>
      <c t="n" r="C5" s="6">
        <v>445328</v>
      </c>
    </row>
    <row r="6" spans="1:3">
      <c t="s" r="A6" s="4">
        <v>52</v>
      </c>
      <c t="n" r="B6" s="6">
        <v>33835</v>
      </c>
      <c t="n" r="C6" s="6">
        <v>1782</v>
      </c>
    </row>
    <row r="7" spans="1:3">
      <c t="s" r="A7" s="4">
        <v>53</v>
      </c>
      <c t="n" r="B7" s="6">
        <v>10350</v>
      </c>
      <c t="n" r="C7" s="6">
        <v>37887</v>
      </c>
    </row>
    <row r="8" spans="1:3">
      <c t="s" r="A8" s="4">
        <v>54</v>
      </c>
      <c t="n" r="B8" s="6">
        <v>99736</v>
      </c>
      <c t="n" r="C8" s="6">
        <v>874503</v>
      </c>
    </row>
    <row r="9" spans="1:3">
      <c t="s" r="A9" s="4">
        <v>55</v>
      </c>
      <c t="n" r="B9" s="6">
        <v>1811</v>
      </c>
      <c t="n" r="C9" s="6">
        <v>2603</v>
      </c>
    </row>
    <row r="10" spans="1:3">
      <c t="s" r="A10" s="3">
        <v>56</v>
      </c>
    </row>
    <row r="11" spans="1:3">
      <c t="s" r="A11" s="4">
        <v>57</v>
      </c>
      <c t="n" r="B11" s="6">
        <v>2778</v>
      </c>
      <c t="n" r="C11" s="6">
        <v>2294</v>
      </c>
    </row>
    <row r="12" spans="1:3">
      <c t="s" r="A12" s="4">
        <v>58</v>
      </c>
      <c t="n" r="B12" s="6">
        <v>104325</v>
      </c>
      <c t="n" r="C12" s="6">
        <v>879400</v>
      </c>
    </row>
    <row r="13" spans="1:3">
      <c t="s" r="A13" s="3">
        <v>59</v>
      </c>
    </row>
    <row r="14" spans="1:3">
      <c t="s" r="A14" s="4">
        <v>60</v>
      </c>
      <c t="n" r="B14" s="6">
        <v>16730</v>
      </c>
      <c t="n" r="C14" s="6">
        <v>542157</v>
      </c>
    </row>
    <row r="15" spans="1:3">
      <c t="s" r="A15" s="4">
        <v>61</v>
      </c>
      <c t="n" r="B15" s="6">
        <v>3050</v>
      </c>
      <c t="n" r="C15" s="6">
        <v>220677</v>
      </c>
    </row>
    <row r="16" spans="1:3">
      <c t="s" r="A16" s="4">
        <v>62</v>
      </c>
      <c t="n" r="B16" s="7">
        <v>19780</v>
      </c>
      <c t="n" r="C16" s="7">
        <v>762834</v>
      </c>
    </row>
    <row r="17" spans="1:3">
      <c t="s" r="A17" s="3">
        <v>63</v>
      </c>
    </row>
    <row r="18" spans="1:3">
      <c t="s" r="A18" s="4">
        <v>64</v>
      </c>
      <c t="s" r="B18" s="4">
        <v>43</v>
      </c>
      <c t="s" r="C18" s="4">
        <v>43</v>
      </c>
    </row>
    <row r="19" spans="1:3">
      <c t="s" r="A19" s="4">
        <v>65</v>
      </c>
      <c t="n" r="B19" s="7">
        <v>17309</v>
      </c>
      <c t="n" r="C19" s="7">
        <v>16907</v>
      </c>
    </row>
    <row r="20" spans="1:3">
      <c t="s" r="A20" s="4">
        <v>66</v>
      </c>
      <c t="n" r="B20" s="6">
        <v>20192089</v>
      </c>
      <c t="n" r="C20" s="6">
        <v>18436503</v>
      </c>
    </row>
    <row r="21" spans="1:3">
      <c t="s" r="A21" s="4">
        <v>67</v>
      </c>
      <c t="n" r="B21" s="6">
        <v>-20124853</v>
      </c>
      <c t="n" r="C21" s="6">
        <v>-18336844</v>
      </c>
    </row>
    <row r="22" spans="1:3">
      <c t="s" r="A22" s="4">
        <v>68</v>
      </c>
      <c t="n" r="B22" s="6">
        <v>84545</v>
      </c>
      <c t="n" r="C22" s="6">
        <v>116566</v>
      </c>
    </row>
    <row r="23" spans="1:3">
      <c t="s" r="A23" s="4">
        <v>69</v>
      </c>
      <c t="n" r="B23" s="7">
        <v>104325</v>
      </c>
      <c t="n" r="C23" s="7">
        <v>8794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09</v>
      </c>
      <c t="s" r="B1" s="2">
        <v>1</v>
      </c>
    </row>
    <row r="2" spans="1:3">
      <c t="s" r="B2" s="2">
        <v>2</v>
      </c>
      <c t="s" r="C2" s="2">
        <v>29</v>
      </c>
    </row>
    <row r="3" spans="1:3">
      <c t="s" r="A3" s="3">
        <v>310</v>
      </c>
    </row>
    <row r="4" spans="1:3">
      <c t="s" r="A4" s="4">
        <v>275</v>
      </c>
      <c t="s" r="B4" s="4">
        <v>276</v>
      </c>
      <c t="s" r="C4" s="4">
        <v>277</v>
      </c>
    </row>
    <row r="5" spans="1:3">
      <c t="s" r="A5" s="4">
        <v>278</v>
      </c>
      <c t="s" r="B5" s="4">
        <v>279</v>
      </c>
      <c t="s" r="C5" s="4">
        <v>279</v>
      </c>
    </row>
    <row r="6" spans="1:3">
      <c t="s" r="A6" s="4">
        <v>280</v>
      </c>
      <c t="s" r="B6" s="4">
        <v>281</v>
      </c>
      <c t="s" r="C6" s="4">
        <v>282</v>
      </c>
    </row>
    <row r="7" spans="1:3">
      <c t="s" r="A7" s="4">
        <v>311</v>
      </c>
      <c t="s" r="B7" s="4">
        <v>284</v>
      </c>
      <c t="s" r="C7" s="4">
        <v>28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12</v>
      </c>
      <c t="s" r="B1" s="2">
        <v>1</v>
      </c>
    </row>
    <row r="2" spans="1:3">
      <c t="s" r="B2" s="2">
        <v>2</v>
      </c>
      <c t="s" r="C2" s="2">
        <v>29</v>
      </c>
    </row>
    <row r="3" spans="1:3">
      <c t="s" r="A3" s="4">
        <v>313</v>
      </c>
    </row>
    <row r="4" spans="1:3">
      <c t="s" r="A4" s="3">
        <v>314</v>
      </c>
    </row>
    <row r="5" spans="1:3">
      <c t="s" r="A5" s="4">
        <v>315</v>
      </c>
      <c t="s" r="B5" s="4">
        <v>43</v>
      </c>
      <c t="s" r="C5" s="4">
        <v>43</v>
      </c>
    </row>
    <row r="6" spans="1:3">
      <c t="s" r="A6" s="4">
        <v>316</v>
      </c>
    </row>
    <row r="7" spans="1:3">
      <c t="s" r="A7" s="3">
        <v>314</v>
      </c>
    </row>
    <row r="8" spans="1:3">
      <c t="s" r="A8" s="4">
        <v>315</v>
      </c>
      <c t="s" r="B8" s="4">
        <v>43</v>
      </c>
      <c t="n" r="C8" s="9">
        <v>0.255</v>
      </c>
    </row>
    <row r="9" spans="1:3">
      <c t="s" r="A9" s="4">
        <v>317</v>
      </c>
    </row>
    <row r="10" spans="1:3">
      <c t="s" r="A10" s="3">
        <v>314</v>
      </c>
    </row>
    <row r="11" spans="1:3">
      <c t="s" r="A11" s="4">
        <v>315</v>
      </c>
      <c t="s" r="B11" s="4">
        <v>318</v>
      </c>
      <c t="s" r="C11" s="4">
        <v>4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319</v>
      </c>
      <c t="s" r="B1" s="2">
        <v>2</v>
      </c>
      <c t="s" r="C1" s="2">
        <v>29</v>
      </c>
    </row>
    <row r="2" spans="1:3">
      <c t="s" r="A2" s="3">
        <v>149</v>
      </c>
    </row>
    <row r="3" spans="1:3">
      <c t="s" r="A3" s="4">
        <v>320</v>
      </c>
      <c t="n" r="B3" s="7">
        <v>3000</v>
      </c>
      <c t="n" r="C3" s="7">
        <v>240</v>
      </c>
    </row>
    <row r="4" spans="1:3">
      <c t="s" r="A4" s="4">
        <v>321</v>
      </c>
      <c t="n" r="B4" s="7">
        <v>935</v>
      </c>
      <c t="n" r="C4" s="7">
        <v>553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t="s" r="A1" s="1">
        <v>322</v>
      </c>
      <c t="s" r="B1" s="2">
        <v>323</v>
      </c>
      <c t="s" r="C1" s="2">
        <v>1</v>
      </c>
    </row>
    <row r="2" spans="1:4">
      <c t="s" r="B2" s="2">
        <v>324</v>
      </c>
      <c t="s" r="C2" s="2">
        <v>2</v>
      </c>
      <c t="s" r="D2" s="2">
        <v>29</v>
      </c>
    </row>
    <row r="3" spans="1:4">
      <c t="s" r="A3" s="3">
        <v>155</v>
      </c>
    </row>
    <row r="4" spans="1:4">
      <c t="s" r="A4" s="4">
        <v>49</v>
      </c>
      <c t="n" r="C4" s="7">
        <v>15442</v>
      </c>
    </row>
    <row r="5" spans="1:4">
      <c t="s" r="A5" s="4">
        <v>325</v>
      </c>
      <c t="n" r="B5" s="7">
        <v>337500</v>
      </c>
      <c t="n" r="C5" s="7">
        <v>150000</v>
      </c>
      <c t="n" r="D5" s="7">
        <v>1819832</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t="s" r="A1" s="1">
        <v>326</v>
      </c>
      <c t="s" r="B1" s="2">
        <v>2</v>
      </c>
      <c t="s" r="C1" s="2">
        <v>29</v>
      </c>
    </row>
    <row r="2" spans="1:3">
      <c t="s" r="A2" s="3">
        <v>157</v>
      </c>
    </row>
    <row r="3" spans="1:3">
      <c t="s" r="A3" s="4">
        <v>327</v>
      </c>
      <c t="n" r="B3" s="7">
        <v>33473</v>
      </c>
      <c t="n" r="C3" s="7">
        <v>308708</v>
      </c>
    </row>
    <row r="4" spans="1:3">
      <c t="s" r="A4" s="4">
        <v>328</v>
      </c>
      <c t="n" r="C4" s="7">
        <v>13662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1"/>
    <col customWidth="1" max="2" min="2" width="16"/>
    <col customWidth="1" max="3" min="3" width="14"/>
  </cols>
  <sheetData>
    <row r="1" spans="1:3">
      <c t="s" r="A1" s="1">
        <v>329</v>
      </c>
      <c t="s" r="B1" s="2">
        <v>1</v>
      </c>
    </row>
    <row r="2" spans="1:3">
      <c t="s" r="B2" s="2">
        <v>2</v>
      </c>
      <c t="s" r="C2" s="2">
        <v>29</v>
      </c>
    </row>
    <row r="3" spans="1:3">
      <c t="s" r="A3" s="3">
        <v>160</v>
      </c>
    </row>
    <row r="4" spans="1:3">
      <c t="s" r="A4" s="4">
        <v>330</v>
      </c>
      <c t="n" r="B4" s="7">
        <v>4766653</v>
      </c>
    </row>
    <row r="5" spans="1:3">
      <c t="s" r="A5" s="4">
        <v>248</v>
      </c>
      <c t="n" r="B5" s="7">
        <v>708052</v>
      </c>
      <c t="n" r="C5" s="7">
        <v>206518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0"/>
    <col customWidth="1" max="2" min="2" width="80"/>
    <col customWidth="1" max="3" min="3" width="14"/>
  </cols>
  <sheetData>
    <row r="1" spans="1:3">
      <c t="s" r="A1" s="1">
        <v>331</v>
      </c>
      <c t="s" r="B1" s="2">
        <v>1</v>
      </c>
    </row>
    <row r="2" spans="1:3">
      <c t="s" r="B2" s="2">
        <v>2</v>
      </c>
      <c t="s" r="C2" s="2">
        <v>29</v>
      </c>
    </row>
    <row r="3" spans="1:3">
      <c t="s" r="A3" s="4">
        <v>332</v>
      </c>
      <c t="n" r="B3" s="7">
        <v>1389</v>
      </c>
    </row>
    <row r="4" spans="1:3">
      <c t="s" r="A4" s="4">
        <v>333</v>
      </c>
      <c t="n" r="B4" s="6">
        <v>20982</v>
      </c>
      <c t="n" r="C4" s="7">
        <v>21719</v>
      </c>
    </row>
    <row r="5" spans="1:3">
      <c t="s" r="A5" s="4">
        <v>36</v>
      </c>
      <c t="n" r="B5" s="6">
        <v>-417223</v>
      </c>
      <c t="n" r="C5" s="7">
        <v>691463</v>
      </c>
    </row>
    <row r="6" spans="1:3">
      <c t="s" r="A6" s="4">
        <v>334</v>
      </c>
      <c t="n" r="B6" s="7">
        <v>90000</v>
      </c>
    </row>
    <row r="7" spans="1:3">
      <c t="s" r="A7" s="4">
        <v>335</v>
      </c>
    </row>
    <row r="8" spans="1:3">
      <c t="s" r="A8" s="4">
        <v>336</v>
      </c>
      <c t="s" r="B8" s="4">
        <v>337</v>
      </c>
    </row>
    <row r="9" spans="1:3">
      <c t="s" r="A9" s="4">
        <v>338</v>
      </c>
    </row>
    <row r="10" spans="1:3">
      <c t="s" r="A10" s="4">
        <v>336</v>
      </c>
      <c t="s" r="B10" s="4">
        <v>33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Q7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t="s" r="A1" s="1">
        <v>340</v>
      </c>
      <c t="s" r="B1" s="2">
        <v>341</v>
      </c>
      <c t="s" r="C1" s="2">
        <v>2</v>
      </c>
      <c t="s" r="D1" s="2">
        <v>342</v>
      </c>
      <c t="s" r="E1" s="2">
        <v>343</v>
      </c>
      <c t="s" r="F1" s="2">
        <v>344</v>
      </c>
      <c t="s" r="G1" s="2">
        <v>345</v>
      </c>
      <c t="s" r="H1" s="2">
        <v>324</v>
      </c>
      <c t="s" r="I1" s="2">
        <v>346</v>
      </c>
      <c t="s" r="J1" s="2">
        <v>2</v>
      </c>
      <c t="s" r="K1" s="2">
        <v>29</v>
      </c>
      <c t="s" r="L1" s="2">
        <v>267</v>
      </c>
      <c t="s" r="M1" s="2">
        <v>347</v>
      </c>
      <c t="s" r="N1" s="2">
        <v>348</v>
      </c>
      <c t="s" r="O1" s="2">
        <v>349</v>
      </c>
      <c t="s" r="P1" s="2">
        <v>350</v>
      </c>
      <c t="s" r="Q1" s="2">
        <v>351</v>
      </c>
    </row>
    <row r="2" spans="1:17">
      <c t="s" r="A2" s="3">
        <v>352</v>
      </c>
    </row>
    <row r="3" spans="1:17">
      <c t="s" r="A3" s="4">
        <v>353</v>
      </c>
      <c t="n" r="C3" s="6">
        <v>10000000</v>
      </c>
      <c t="n" r="J3" s="6">
        <v>10000000</v>
      </c>
      <c t="n" r="K3" s="6">
        <v>10000000</v>
      </c>
    </row>
    <row r="4" spans="1:17">
      <c t="s" r="A4" s="4">
        <v>354</v>
      </c>
      <c t="n" r="C4" s="6">
        <v>190000000</v>
      </c>
      <c t="n" r="J4" s="6">
        <v>190000000</v>
      </c>
      <c t="n" r="K4" s="6">
        <v>190000000</v>
      </c>
    </row>
    <row r="5" spans="1:17">
      <c t="s" r="A5" s="4">
        <v>355</v>
      </c>
      <c t="n" r="C5" s="9">
        <v>0.001</v>
      </c>
      <c t="n" r="J5" s="9">
        <v>0.001</v>
      </c>
      <c t="n" r="K5" s="9">
        <v>0.001</v>
      </c>
    </row>
    <row r="6" spans="1:17">
      <c t="s" r="A6" s="4">
        <v>356</v>
      </c>
      <c t="n" r="C6" s="9">
        <v>0.001</v>
      </c>
      <c t="n" r="J6" s="9">
        <v>0.001</v>
      </c>
      <c t="n" r="K6" s="9">
        <v>0.001</v>
      </c>
    </row>
    <row r="7" spans="1:17">
      <c t="s" r="A7" s="4">
        <v>357</v>
      </c>
      <c t="n" r="H7" s="7">
        <v>337500</v>
      </c>
      <c t="n" r="J7" s="7">
        <v>150000</v>
      </c>
      <c t="n" r="K7" s="7">
        <v>1819832</v>
      </c>
    </row>
    <row r="8" spans="1:17">
      <c t="s" r="A8" s="4">
        <v>272</v>
      </c>
      <c t="n" r="C8" s="6">
        <v>1500000</v>
      </c>
      <c t="n" r="J8" s="6">
        <v>1500000</v>
      </c>
      <c t="n" r="K8" s="6">
        <v>1114776</v>
      </c>
    </row>
    <row r="9" spans="1:17">
      <c t="s" r="A9" s="4">
        <v>358</v>
      </c>
      <c t="n" r="C9" s="8">
        <v>0.4</v>
      </c>
      <c t="n" r="J9" s="8">
        <v>0.4</v>
      </c>
      <c t="s" r="K9" s="4">
        <v>359</v>
      </c>
    </row>
    <row r="10" spans="1:17">
      <c t="s" r="A10" s="4">
        <v>360</v>
      </c>
      <c t="n" r="F10" s="6">
        <v>12497</v>
      </c>
    </row>
    <row r="11" spans="1:17">
      <c t="s" r="A11" s="4">
        <v>361</v>
      </c>
      <c t="n" r="F11" s="7">
        <v>11372</v>
      </c>
    </row>
    <row r="12" spans="1:17">
      <c t="s" r="A12" s="4">
        <v>362</v>
      </c>
      <c t="n" r="C12" s="6">
        <v>4210306</v>
      </c>
      <c t="n" r="J12" s="6">
        <v>4210306</v>
      </c>
      <c t="n" r="K12" s="6">
        <v>6091992</v>
      </c>
      <c t="n" r="L12" s="6">
        <v>4790408</v>
      </c>
    </row>
    <row r="13" spans="1:17">
      <c t="s" r="A13" s="4">
        <v>363</v>
      </c>
      <c t="n" r="I13" s="7">
        <v>2853881</v>
      </c>
      <c t="n" r="J13" s="7">
        <v>1089654</v>
      </c>
      <c t="n" r="K13" s="7">
        <v>2920667</v>
      </c>
    </row>
    <row r="14" spans="1:17">
      <c t="s" r="A14" s="4">
        <v>364</v>
      </c>
      <c t="n" r="C14" s="7">
        <v>466134</v>
      </c>
      <c t="n" r="J14" s="6">
        <v>466134</v>
      </c>
    </row>
    <row r="15" spans="1:17">
      <c t="s" r="A15" s="4">
        <v>365</v>
      </c>
      <c t="n" r="C15" s="7">
        <v>1308437</v>
      </c>
      <c t="n" r="J15" s="6">
        <v>1308437</v>
      </c>
    </row>
    <row r="16" spans="1:17">
      <c t="s" r="A16" s="4">
        <v>366</v>
      </c>
      <c t="n" r="I16" s="6">
        <v>21667</v>
      </c>
      <c t="n" r="K16" s="6">
        <v>18460</v>
      </c>
    </row>
    <row r="17" spans="1:17">
      <c t="s" r="A17" s="4">
        <v>367</v>
      </c>
      <c t="n" r="I17" s="7">
        <v>75000</v>
      </c>
      <c t="n" r="K17" s="6">
        <v>105000</v>
      </c>
      <c t="n" r="L17" s="7">
        <v>280000</v>
      </c>
    </row>
    <row r="18" spans="1:17">
      <c t="s" r="A18" s="4">
        <v>368</v>
      </c>
    </row>
    <row r="19" spans="1:17">
      <c t="s" r="A19" s="3">
        <v>352</v>
      </c>
    </row>
    <row r="20" spans="1:17">
      <c t="s" r="A20" s="4">
        <v>363</v>
      </c>
      <c t="n" r="J20" s="7">
        <v>246479</v>
      </c>
    </row>
    <row r="21" spans="1:17">
      <c t="s" r="A21" s="4">
        <v>369</v>
      </c>
    </row>
    <row r="22" spans="1:17">
      <c t="s" r="A22" s="3">
        <v>352</v>
      </c>
    </row>
    <row r="23" spans="1:17">
      <c t="s" r="A23" s="4">
        <v>370</v>
      </c>
      <c t="n" r="C23" s="6">
        <v>1726485</v>
      </c>
      <c t="n" r="J23" s="6">
        <v>1726485</v>
      </c>
    </row>
    <row r="24" spans="1:17">
      <c t="s" r="A24" s="4">
        <v>371</v>
      </c>
      <c t="n" r="C24" s="6">
        <v>1165251</v>
      </c>
    </row>
    <row r="25" spans="1:17">
      <c t="s" r="A25" s="4">
        <v>372</v>
      </c>
    </row>
    <row r="26" spans="1:17">
      <c t="s" r="A26" s="3">
        <v>352</v>
      </c>
    </row>
    <row r="27" spans="1:17">
      <c t="s" r="A27" s="4">
        <v>370</v>
      </c>
      <c t="n" r="C27" s="6">
        <v>582626</v>
      </c>
      <c t="n" r="J27" s="6">
        <v>582626</v>
      </c>
    </row>
    <row r="28" spans="1:17">
      <c t="s" r="A28" s="4">
        <v>373</v>
      </c>
    </row>
    <row r="29" spans="1:17">
      <c t="s" r="A29" s="3">
        <v>352</v>
      </c>
    </row>
    <row r="30" spans="1:17">
      <c t="s" r="A30" s="4">
        <v>370</v>
      </c>
      <c t="n" r="C30" s="6">
        <v>682500</v>
      </c>
      <c t="n" r="D30" s="6">
        <v>226485</v>
      </c>
      <c t="n" r="J30" s="6">
        <v>682500</v>
      </c>
      <c t="n" r="N30" s="6">
        <v>2023854</v>
      </c>
    </row>
    <row r="31" spans="1:17">
      <c t="s" r="A31" s="4">
        <v>374</v>
      </c>
      <c t="n" r="C31" s="7">
        <v>3000000</v>
      </c>
      <c t="n" r="D31" s="7">
        <v>3000000</v>
      </c>
      <c t="n" r="J31" s="7">
        <v>3000000</v>
      </c>
      <c t="n" r="N31" s="7">
        <v>3000000</v>
      </c>
    </row>
    <row r="32" spans="1:17">
      <c t="s" r="A32" s="4">
        <v>362</v>
      </c>
      <c t="n" r="D32" s="6">
        <v>1797369</v>
      </c>
    </row>
    <row r="33" spans="1:17">
      <c t="s" r="A33" s="4">
        <v>375</v>
      </c>
    </row>
    <row r="34" spans="1:17">
      <c t="s" r="A34" s="3">
        <v>352</v>
      </c>
    </row>
    <row r="35" spans="1:17">
      <c t="s" r="A35" s="4">
        <v>376</v>
      </c>
      <c t="n" r="G35" s="6">
        <v>465000</v>
      </c>
    </row>
    <row r="36" spans="1:17">
      <c t="s" r="A36" s="4">
        <v>377</v>
      </c>
    </row>
    <row r="37" spans="1:17">
      <c t="s" r="A37" s="3">
        <v>352</v>
      </c>
    </row>
    <row r="38" spans="1:17">
      <c t="s" r="A38" s="4">
        <v>357</v>
      </c>
      <c t="n" r="D38" s="7">
        <v>150000</v>
      </c>
      <c t="n" r="G38" s="7">
        <v>1819832</v>
      </c>
    </row>
    <row r="39" spans="1:17">
      <c t="s" r="A39" s="4">
        <v>376</v>
      </c>
      <c t="n" r="D39" s="6">
        <v>750000</v>
      </c>
      <c t="n" r="G39" s="6">
        <v>2016483</v>
      </c>
    </row>
    <row r="40" spans="1:17">
      <c t="s" r="A40" s="4">
        <v>378</v>
      </c>
      <c t="s" r="G40" s="4">
        <v>359</v>
      </c>
    </row>
    <row r="41" spans="1:17">
      <c t="s" r="A41" s="4">
        <v>379</v>
      </c>
      <c t="n" r="G41" s="7">
        <v>1835000</v>
      </c>
    </row>
    <row r="42" spans="1:17">
      <c t="s" r="A42" s="4">
        <v>272</v>
      </c>
      <c t="n" r="D42" s="6">
        <v>1500000</v>
      </c>
    </row>
    <row r="43" spans="1:17">
      <c t="s" r="A43" s="4">
        <v>358</v>
      </c>
      <c t="s" r="D43" s="4">
        <v>380</v>
      </c>
      <c t="s" r="G43" s="4">
        <v>359</v>
      </c>
    </row>
    <row r="44" spans="1:17">
      <c t="s" r="A44" s="4">
        <v>381</v>
      </c>
    </row>
    <row r="45" spans="1:17">
      <c t="s" r="A45" s="3">
        <v>352</v>
      </c>
    </row>
    <row r="46" spans="1:17">
      <c t="s" r="A46" s="4">
        <v>382</v>
      </c>
      <c t="n" r="G46" s="6">
        <v>100000</v>
      </c>
    </row>
    <row r="47" spans="1:17">
      <c t="s" r="A47" s="4">
        <v>366</v>
      </c>
      <c t="n" r="G47" s="7">
        <v>260000</v>
      </c>
    </row>
    <row r="48" spans="1:17">
      <c t="s" r="A48" s="4">
        <v>383</v>
      </c>
      <c t="n" r="G48" s="7">
        <v>82418</v>
      </c>
    </row>
    <row r="49" spans="1:17">
      <c t="s" r="A49" s="4">
        <v>384</v>
      </c>
      <c t="n" r="G49" s="6">
        <v>1234</v>
      </c>
    </row>
    <row r="50" spans="1:17">
      <c t="s" r="A50" s="4">
        <v>385</v>
      </c>
    </row>
    <row r="51" spans="1:17">
      <c t="s" r="A51" s="3">
        <v>352</v>
      </c>
    </row>
    <row r="52" spans="1:17">
      <c t="s" r="A52" s="4">
        <v>370</v>
      </c>
      <c t="n" r="O52" s="6">
        <v>200000</v>
      </c>
    </row>
    <row r="53" spans="1:17">
      <c t="s" r="A53" s="4">
        <v>362</v>
      </c>
      <c t="n" r="O53" s="6">
        <v>50000</v>
      </c>
    </row>
    <row r="54" spans="1:17">
      <c t="s" r="A54" s="4">
        <v>384</v>
      </c>
      <c t="n" r="B54" s="6">
        <v>167204</v>
      </c>
    </row>
    <row r="55" spans="1:17">
      <c t="s" r="A55" s="4">
        <v>367</v>
      </c>
      <c t="n" r="B55" s="7">
        <v>501612</v>
      </c>
      <c t="n" r="K55" s="7">
        <v>75000</v>
      </c>
    </row>
    <row r="56" spans="1:17">
      <c t="s" r="A56" s="4">
        <v>386</v>
      </c>
      <c t="n" r="K56" s="6">
        <v>367204</v>
      </c>
    </row>
    <row r="57" spans="1:17">
      <c t="s" r="A57" s="4">
        <v>387</v>
      </c>
    </row>
    <row r="58" spans="1:17">
      <c t="s" r="A58" s="3">
        <v>352</v>
      </c>
    </row>
    <row r="59" spans="1:17">
      <c t="s" r="A59" s="4">
        <v>382</v>
      </c>
      <c t="n" r="B59" s="6">
        <v>50000</v>
      </c>
    </row>
    <row r="60" spans="1:17">
      <c t="s" r="A60" s="4">
        <v>388</v>
      </c>
    </row>
    <row r="61" spans="1:17">
      <c t="s" r="A61" s="3">
        <v>352</v>
      </c>
    </row>
    <row r="62" spans="1:17">
      <c t="s" r="A62" s="4">
        <v>389</v>
      </c>
      <c t="n" r="Q62" s="6">
        <v>2050000</v>
      </c>
    </row>
    <row r="63" spans="1:17">
      <c t="s" r="A63" s="4">
        <v>390</v>
      </c>
    </row>
    <row r="64" spans="1:17">
      <c t="s" r="A64" s="3">
        <v>352</v>
      </c>
    </row>
    <row r="65" spans="1:17">
      <c t="s" r="A65" s="4">
        <v>389</v>
      </c>
      <c t="n" r="M65" s="6">
        <v>1500000</v>
      </c>
    </row>
    <row r="66" spans="1:17">
      <c t="s" r="A66" s="4">
        <v>391</v>
      </c>
    </row>
    <row r="67" spans="1:17">
      <c t="s" r="A67" s="3">
        <v>352</v>
      </c>
    </row>
    <row r="68" spans="1:17">
      <c t="s" r="A68" s="4">
        <v>376</v>
      </c>
      <c t="n" r="E68" s="6">
        <v>1500000</v>
      </c>
    </row>
    <row r="69" spans="1:17">
      <c t="s" r="A69" s="4">
        <v>392</v>
      </c>
    </row>
    <row r="70" spans="1:17">
      <c t="s" r="A70" s="3">
        <v>352</v>
      </c>
    </row>
    <row r="71" spans="1:17">
      <c t="s" r="A71" s="4">
        <v>389</v>
      </c>
      <c t="n" r="E71" s="6">
        <v>620000</v>
      </c>
      <c t="n" r="N71" s="6">
        <v>35000</v>
      </c>
      <c t="n" r="P71" s="6">
        <v>210000</v>
      </c>
    </row>
    <row r="72" spans="1:17">
      <c t="s" r="A72" s="4">
        <v>378</v>
      </c>
      <c t="n" r="E72" s="9">
        <v>0.255</v>
      </c>
      <c t="s" r="N72" s="4">
        <v>293</v>
      </c>
      <c t="n" r="P72" s="8">
        <v>2.0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 customWidth="1" max="5" min="5" width="14"/>
    <col customWidth="1" max="6" min="6" width="14"/>
  </cols>
  <sheetData>
    <row r="1" spans="1:6">
      <c t="s" r="A1" s="1">
        <v>393</v>
      </c>
      <c t="s" r="B1" s="2">
        <v>1</v>
      </c>
    </row>
    <row r="2" spans="1:6">
      <c t="s" r="B2" s="2">
        <v>2</v>
      </c>
      <c t="s" r="C2" s="2">
        <v>29</v>
      </c>
      <c t="s" r="D2" s="2">
        <v>348</v>
      </c>
      <c t="s" r="E2" s="2">
        <v>343</v>
      </c>
      <c t="s" r="F2" s="2">
        <v>350</v>
      </c>
    </row>
    <row r="3" spans="1:6">
      <c t="s" r="A3" s="4">
        <v>394</v>
      </c>
      <c t="n" r="B3" s="7">
        <v>77135</v>
      </c>
      <c t="n" r="C3" s="7">
        <v>79464</v>
      </c>
    </row>
    <row r="4" spans="1:6">
      <c t="s" r="A4" s="4">
        <v>395</v>
      </c>
      <c t="n" r="B4" s="6">
        <v>49441</v>
      </c>
    </row>
    <row r="5" spans="1:6">
      <c t="s" r="A5" s="4">
        <v>396</v>
      </c>
      <c t="n" r="B5" s="7">
        <v>151900</v>
      </c>
      <c t="n" r="C5" s="7">
        <v>0</v>
      </c>
    </row>
    <row r="6" spans="1:6">
      <c t="s" r="A6" s="4">
        <v>397</v>
      </c>
      <c t="s" r="B6" s="4">
        <v>398</v>
      </c>
      <c t="s" r="C6" s="4">
        <v>399</v>
      </c>
    </row>
    <row r="7" spans="1:6">
      <c t="s" r="A7" s="4">
        <v>392</v>
      </c>
    </row>
    <row r="8" spans="1:6">
      <c t="s" r="A8" s="4">
        <v>400</v>
      </c>
      <c t="n" r="D8" s="6">
        <v>35000</v>
      </c>
      <c t="n" r="E8" s="6">
        <v>620000</v>
      </c>
      <c t="n" r="F8" s="6">
        <v>210000</v>
      </c>
    </row>
    <row r="9" spans="1:6">
      <c t="s" r="A9" s="4">
        <v>401</v>
      </c>
      <c t="s" r="D9" s="4">
        <v>293</v>
      </c>
      <c t="n" r="E9" s="9">
        <v>0.255</v>
      </c>
      <c t="n" r="F9" s="8">
        <v>2.07</v>
      </c>
    </row>
    <row r="10" spans="1:6">
      <c t="s" r="A10" s="4">
        <v>402</v>
      </c>
      <c t="s" r="F10" s="4">
        <v>40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s>
  <sheetData>
    <row r="1" spans="1:6">
      <c t="s" r="A1" s="1">
        <v>404</v>
      </c>
      <c t="s" r="B1" s="2">
        <v>405</v>
      </c>
    </row>
    <row r="2" spans="1:6">
      <c t="s" r="B2" s="2">
        <v>342</v>
      </c>
      <c t="s" r="C2" s="2">
        <v>406</v>
      </c>
      <c t="s" r="D2" s="2">
        <v>2</v>
      </c>
      <c t="s" r="E2" s="2">
        <v>407</v>
      </c>
      <c t="s" r="F2" s="2">
        <v>29</v>
      </c>
    </row>
    <row r="3" spans="1:6">
      <c t="s" r="A3" s="4">
        <v>408</v>
      </c>
      <c t="n" r="D3" s="7">
        <v>3050</v>
      </c>
      <c t="n" r="E3" s="7">
        <v>25414</v>
      </c>
      <c t="n" r="F3" s="7">
        <v>220677</v>
      </c>
    </row>
    <row r="4" spans="1:6">
      <c t="s" r="A4" s="4">
        <v>409</v>
      </c>
      <c t="n" r="C4" s="7">
        <v>37000</v>
      </c>
    </row>
    <row r="5" spans="1:6">
      <c t="s" r="A5" s="4">
        <v>410</v>
      </c>
      <c t="n" r="C5" s="6">
        <v>23272</v>
      </c>
    </row>
    <row r="6" spans="1:6">
      <c t="s" r="A6" s="4">
        <v>411</v>
      </c>
      <c t="n" r="C6" s="7">
        <v>37000</v>
      </c>
    </row>
    <row r="7" spans="1:6">
      <c t="s" r="A7" s="4">
        <v>412</v>
      </c>
    </row>
    <row r="8" spans="1:6">
      <c t="s" r="A8" s="4">
        <v>413</v>
      </c>
      <c t="n" r="D8" s="6">
        <v>307000</v>
      </c>
    </row>
    <row r="9" spans="1:6">
      <c t="s" r="A9" s="4">
        <v>338</v>
      </c>
    </row>
    <row r="10" spans="1:6">
      <c t="s" r="A10" s="4">
        <v>413</v>
      </c>
      <c t="n" r="D10" s="6">
        <v>85000</v>
      </c>
    </row>
    <row r="11" spans="1:6">
      <c t="s" r="A11" s="4">
        <v>414</v>
      </c>
    </row>
    <row r="12" spans="1:6">
      <c t="s" r="A12" s="4">
        <v>413</v>
      </c>
      <c t="n" r="D12" s="7">
        <v>43032</v>
      </c>
    </row>
    <row r="13" spans="1:6">
      <c t="s" r="A13" s="4">
        <v>415</v>
      </c>
      <c t="n" r="B13" s="6">
        <v>226485</v>
      </c>
    </row>
    <row r="14" spans="1:6">
      <c t="s" r="A14" s="4">
        <v>416</v>
      </c>
      <c t="n" r="B14" s="7">
        <v>3000000</v>
      </c>
    </row>
    <row r="15" spans="1:6">
      <c t="s" r="A15" s="4">
        <v>417</v>
      </c>
    </row>
    <row r="16" spans="1:6">
      <c t="s" r="A16" s="4">
        <v>415</v>
      </c>
      <c t="n" r="B16" s="6">
        <v>750000</v>
      </c>
    </row>
    <row r="17" spans="1:6">
      <c t="s" r="A17" s="4">
        <v>409</v>
      </c>
      <c t="n" r="B17" s="7">
        <v>150000</v>
      </c>
    </row>
    <row r="18" spans="1:6">
      <c t="s" r="A18" s="4">
        <v>418</v>
      </c>
      <c t="n" r="B18" s="6">
        <v>1500000</v>
      </c>
    </row>
    <row r="19" spans="1:6">
      <c t="s" r="A19" s="4">
        <v>419</v>
      </c>
      <c t="s" r="B19" s="4">
        <v>380</v>
      </c>
    </row>
    <row r="20" spans="1:6">
      <c t="s" r="A20" s="4">
        <v>411</v>
      </c>
      <c t="n" r="B20" s="7">
        <v>150000</v>
      </c>
    </row>
    <row r="21" spans="1:6">
      <c t="s" r="A21" s="4">
        <v>412</v>
      </c>
    </row>
    <row r="22" spans="1:6">
      <c t="s" r="A22" s="4">
        <v>408</v>
      </c>
      <c t="n" r="F22" s="6">
        <v>167500</v>
      </c>
    </row>
    <row r="23" spans="1:6">
      <c t="s" r="A23" s="4">
        <v>414</v>
      </c>
    </row>
    <row r="24" spans="1:6">
      <c t="s" r="A24" s="4">
        <v>408</v>
      </c>
      <c t="n" r="F24" s="7">
        <v>2776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t="s" r="A1" s="1">
        <v>70</v>
      </c>
      <c t="s" r="B1" s="2">
        <v>2</v>
      </c>
      <c t="s" r="C1" s="2">
        <v>29</v>
      </c>
    </row>
    <row r="2" spans="1:3">
      <c t="s" r="A2" s="3">
        <v>71</v>
      </c>
    </row>
    <row r="3" spans="1:3">
      <c t="s" r="A3" s="4">
        <v>72</v>
      </c>
      <c t="n" r="B3" s="9">
        <v>0.001</v>
      </c>
      <c t="n" r="C3" s="9">
        <v>0.001</v>
      </c>
    </row>
    <row r="4" spans="1:3">
      <c t="s" r="A4" s="4">
        <v>73</v>
      </c>
      <c t="n" r="B4" s="6">
        <v>10000000</v>
      </c>
      <c t="n" r="C4" s="6">
        <v>10000000</v>
      </c>
    </row>
    <row r="5" spans="1:3">
      <c t="s" r="A5" s="4">
        <v>74</v>
      </c>
      <c t="n" r="B5" s="6">
        <v>0</v>
      </c>
      <c t="n" r="C5" s="6">
        <v>0</v>
      </c>
    </row>
    <row r="6" spans="1:3">
      <c t="s" r="A6" s="4">
        <v>75</v>
      </c>
      <c t="n" r="B6" s="6">
        <v>0</v>
      </c>
      <c t="n" r="C6" s="6">
        <v>0</v>
      </c>
    </row>
    <row r="7" spans="1:3">
      <c t="s" r="A7" s="4">
        <v>76</v>
      </c>
      <c t="n" r="B7" s="9">
        <v>0.001</v>
      </c>
      <c t="n" r="C7" s="9">
        <v>0.001</v>
      </c>
    </row>
    <row r="8" spans="1:3">
      <c t="s" r="A8" s="4">
        <v>77</v>
      </c>
      <c t="n" r="B8" s="6">
        <v>190000000</v>
      </c>
      <c t="n" r="C8" s="6">
        <v>190000000</v>
      </c>
    </row>
    <row r="9" spans="1:3">
      <c t="s" r="A9" s="4">
        <v>78</v>
      </c>
      <c t="n" r="B9" s="6">
        <v>17309590</v>
      </c>
      <c t="n" r="C9" s="6">
        <v>16907396</v>
      </c>
    </row>
    <row r="10" spans="1:3">
      <c t="s" r="A10" s="4">
        <v>79</v>
      </c>
      <c t="n" r="B10" s="6">
        <v>17309590</v>
      </c>
      <c t="n" r="C10" s="6">
        <v>1690739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8"/>
    <col customWidth="1" max="2" min="2" width="37"/>
  </cols>
  <sheetData>
    <row r="1" spans="1:2">
      <c t="s" r="A1" s="1">
        <v>420</v>
      </c>
      <c t="s" r="B1" s="2">
        <v>405</v>
      </c>
    </row>
    <row r="2" spans="1:2">
      <c t="s" r="B2" s="2">
        <v>421</v>
      </c>
    </row>
    <row r="3" spans="1:2">
      <c t="s" r="A3" s="3">
        <v>175</v>
      </c>
    </row>
    <row r="4" spans="1:2">
      <c t="s" r="A4" s="4">
        <v>422</v>
      </c>
      <c t="n" r="B4" s="6">
        <v>1428572</v>
      </c>
    </row>
    <row r="5" spans="1:2">
      <c t="s" r="A5" s="4">
        <v>423</v>
      </c>
      <c t="s" r="B5" s="4">
        <v>424</v>
      </c>
    </row>
    <row r="6" spans="1:2">
      <c t="s" r="A6" s="4">
        <v>425</v>
      </c>
      <c t="s" r="B6" s="4">
        <v>426</v>
      </c>
    </row>
    <row r="7" spans="1:2">
      <c t="s" r="A7" s="4">
        <v>427</v>
      </c>
      <c t="n" r="B7" s="6">
        <v>714286</v>
      </c>
    </row>
    <row r="8" spans="1:2">
      <c t="s" r="A8" s="4">
        <v>428</v>
      </c>
      <c t="n" r="B8" s="7">
        <v>337500</v>
      </c>
    </row>
    <row r="9" spans="1:2">
      <c t="s" r="A9" s="4">
        <v>429</v>
      </c>
      <c t="n" r="B9" s="6">
        <v>964286</v>
      </c>
    </row>
    <row r="10" spans="1:2">
      <c t="s" r="A10" s="4">
        <v>430</v>
      </c>
      <c t="n" r="B10" s="6">
        <v>48214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68"/>
    <col customWidth="1" max="2" min="2" width="13"/>
    <col customWidth="1" max="3" min="3" width="27"/>
    <col customWidth="1" max="4" min="4" width="40"/>
    <col customWidth="1" max="5" min="5" width="12"/>
  </cols>
  <sheetData>
    <row r="1" spans="1:5">
      <c t="s" r="A1" s="1">
        <v>80</v>
      </c>
      <c t="s" r="B1" s="2">
        <v>81</v>
      </c>
      <c t="s" r="C1" s="2">
        <v>82</v>
      </c>
      <c t="s" r="D1" s="2">
        <v>83</v>
      </c>
      <c t="s" r="E1" s="2">
        <v>84</v>
      </c>
    </row>
    <row r="2" spans="1:5">
      <c t="s" r="A2" s="4">
        <v>85</v>
      </c>
      <c t="n" r="B2" s="6">
        <v>12631485</v>
      </c>
    </row>
    <row r="3" spans="1:5">
      <c t="s" r="A3" s="4">
        <v>86</v>
      </c>
      <c t="n" r="B3" s="7">
        <v>12631</v>
      </c>
      <c t="n" r="C3" s="7">
        <v>13044119</v>
      </c>
      <c t="n" r="D3" s="7">
        <v>-13121722</v>
      </c>
      <c t="n" r="E3" s="7">
        <v>-64972</v>
      </c>
    </row>
    <row r="4" spans="1:5">
      <c t="s" r="A4" s="3">
        <v>87</v>
      </c>
    </row>
    <row r="5" spans="1:5">
      <c t="s" r="A5" s="4">
        <v>88</v>
      </c>
      <c t="n" r="B5" s="6">
        <v>2016484</v>
      </c>
    </row>
    <row r="6" spans="1:5">
      <c t="s" r="A6" s="4">
        <v>89</v>
      </c>
      <c t="n" r="B6" s="7">
        <v>2017</v>
      </c>
      <c t="n" r="C6" s="6">
        <v>1817815</v>
      </c>
      <c t="s" r="D6" s="4">
        <v>43</v>
      </c>
      <c t="n" r="E6" s="6">
        <v>1819832</v>
      </c>
    </row>
    <row r="7" spans="1:5">
      <c t="s" r="A7" s="4">
        <v>90</v>
      </c>
      <c t="n" r="B7" s="6">
        <v>465000</v>
      </c>
    </row>
    <row r="8" spans="1:5">
      <c t="s" r="A8" s="4">
        <v>91</v>
      </c>
      <c t="n" r="B8" s="7">
        <v>465</v>
      </c>
      <c t="n" r="C8" s="6">
        <v>718241</v>
      </c>
      <c t="s" r="D8" s="4">
        <v>43</v>
      </c>
      <c t="n" r="E8" s="7">
        <v>718706</v>
      </c>
    </row>
    <row r="9" spans="1:5">
      <c t="s" r="A9" s="4">
        <v>92</v>
      </c>
      <c t="n" r="B9" s="6">
        <v>1500000</v>
      </c>
    </row>
    <row r="10" spans="1:5">
      <c t="s" r="A10" s="4">
        <v>93</v>
      </c>
      <c t="n" r="B10" s="7">
        <v>1500</v>
      </c>
      <c t="n" r="C10" s="6">
        <v>-1500</v>
      </c>
      <c t="s" r="D10" s="4">
        <v>43</v>
      </c>
      <c t="s" r="E10" s="4">
        <v>43</v>
      </c>
    </row>
    <row r="11" spans="1:5">
      <c t="s" r="A11" s="4">
        <v>94</v>
      </c>
      <c t="n" r="B11" s="6">
        <v>283652</v>
      </c>
    </row>
    <row r="12" spans="1:5">
      <c t="s" r="A12" s="4">
        <v>95</v>
      </c>
      <c t="n" r="B12" s="7">
        <v>284</v>
      </c>
      <c t="n" r="C12" s="6">
        <v>550786</v>
      </c>
      <c t="s" r="D12" s="4">
        <v>43</v>
      </c>
      <c t="n" r="E12" s="7">
        <v>551070</v>
      </c>
    </row>
    <row r="13" spans="1:5">
      <c t="s" r="A13" s="4">
        <v>96</v>
      </c>
      <c t="n" r="B13" s="6">
        <v>23272</v>
      </c>
    </row>
    <row r="14" spans="1:5">
      <c t="s" r="A14" s="4">
        <v>97</v>
      </c>
      <c t="n" r="B14" s="7">
        <v>23</v>
      </c>
      <c t="n" r="C14" s="6">
        <v>36977</v>
      </c>
      <c t="s" r="D14" s="4">
        <v>43</v>
      </c>
      <c t="n" r="E14" s="6">
        <v>3700</v>
      </c>
    </row>
    <row r="15" spans="1:5">
      <c t="s" r="A15" s="3">
        <v>98</v>
      </c>
    </row>
    <row r="16" spans="1:5">
      <c t="s" r="A16" s="4">
        <v>99</v>
      </c>
      <c t="s" r="B16" s="4">
        <v>43</v>
      </c>
      <c t="n" r="C16" s="6">
        <v>79464</v>
      </c>
      <c t="s" r="D16" s="4">
        <v>43</v>
      </c>
      <c t="n" r="E16" s="6">
        <v>79464</v>
      </c>
    </row>
    <row r="17" spans="1:5">
      <c t="s" r="A17" s="4">
        <v>100</v>
      </c>
      <c t="s" r="B17" s="4">
        <v>43</v>
      </c>
      <c t="n" r="C17" s="6">
        <v>2201961</v>
      </c>
      <c t="s" r="D17" s="4">
        <v>43</v>
      </c>
      <c t="n" r="E17" s="6">
        <v>2201961</v>
      </c>
    </row>
    <row r="18" spans="1:5">
      <c t="s" r="A18" s="4">
        <v>101</v>
      </c>
      <c t="n" r="B18" s="7">
        <v>-12497</v>
      </c>
      <c t="n" r="E18" s="6">
        <v>-11373</v>
      </c>
    </row>
    <row r="19" spans="1:5">
      <c t="s" r="A19" s="4">
        <v>102</v>
      </c>
      <c t="n" r="B19" s="7">
        <v>-13</v>
      </c>
      <c t="n" r="C19" s="7">
        <v>-11360</v>
      </c>
      <c t="s" r="D19" s="4">
        <v>43</v>
      </c>
      <c t="n" r="E19" s="6">
        <v>-11373</v>
      </c>
    </row>
    <row r="20" spans="1:5">
      <c t="s" r="A20" s="4">
        <v>103</v>
      </c>
      <c t="s" r="B20" s="4">
        <v>43</v>
      </c>
      <c t="s" r="C20" s="4">
        <v>43</v>
      </c>
      <c t="n" r="D20" s="7">
        <v>-5215122</v>
      </c>
      <c t="n" r="E20" s="6">
        <v>-5215122</v>
      </c>
    </row>
    <row r="21" spans="1:5">
      <c t="s" r="A21" s="4">
        <v>104</v>
      </c>
      <c t="n" r="B21" s="6">
        <v>16907396</v>
      </c>
    </row>
    <row r="22" spans="1:5">
      <c t="s" r="A22" s="4">
        <v>105</v>
      </c>
      <c t="n" r="B22" s="7">
        <v>16907</v>
      </c>
      <c t="n" r="C22" s="7">
        <v>18436503</v>
      </c>
      <c t="n" r="D22" s="7">
        <v>-18336884</v>
      </c>
      <c t="n" r="E22" s="6">
        <v>116566</v>
      </c>
    </row>
    <row r="23" spans="1:5">
      <c t="s" r="A23" s="3">
        <v>87</v>
      </c>
    </row>
    <row r="24" spans="1:5">
      <c t="s" r="A24" s="4">
        <v>88</v>
      </c>
      <c t="n" r="B24" s="6">
        <v>750000</v>
      </c>
    </row>
    <row r="25" spans="1:5">
      <c t="s" r="A25" s="4">
        <v>89</v>
      </c>
      <c t="n" r="B25" s="7">
        <v>750</v>
      </c>
      <c t="n" r="C25" s="6">
        <v>149250</v>
      </c>
      <c t="s" r="D25" s="4">
        <v>43</v>
      </c>
      <c t="n" r="E25" s="7">
        <v>150000</v>
      </c>
    </row>
    <row r="26" spans="1:5">
      <c t="s" r="A26" s="4">
        <v>92</v>
      </c>
      <c t="n" r="B26" s="6">
        <v>226485</v>
      </c>
    </row>
    <row r="27" spans="1:5">
      <c t="s" r="A27" s="4">
        <v>93</v>
      </c>
      <c t="n" r="B27" s="7">
        <v>226</v>
      </c>
      <c t="n" r="C27" s="6">
        <v>-226</v>
      </c>
      <c t="s" r="D27" s="4">
        <v>43</v>
      </c>
      <c t="s" r="E27" s="4">
        <v>43</v>
      </c>
    </row>
    <row r="28" spans="1:5">
      <c t="s" r="A28" s="4">
        <v>94</v>
      </c>
      <c t="n" r="B28" s="6">
        <v>8334</v>
      </c>
    </row>
    <row r="29" spans="1:5">
      <c t="s" r="A29" s="4">
        <v>95</v>
      </c>
      <c t="n" r="B29" s="7">
        <v>8</v>
      </c>
      <c t="n" r="C29" s="6">
        <v>4159</v>
      </c>
      <c t="s" r="D29" s="4">
        <v>43</v>
      </c>
      <c t="n" r="E29" s="7">
        <v>4167</v>
      </c>
    </row>
    <row r="30" spans="1:5">
      <c t="s" r="A30" s="4">
        <v>106</v>
      </c>
      <c t="n" r="B30" s="6">
        <v>582626</v>
      </c>
    </row>
    <row r="31" spans="1:5">
      <c t="s" r="A31" s="4">
        <v>107</v>
      </c>
      <c t="n" r="B31" s="7">
        <v>563</v>
      </c>
      <c t="n" r="C31" s="6">
        <v>-583</v>
      </c>
      <c t="s" r="D31" s="4">
        <v>43</v>
      </c>
      <c t="s" r="E31" s="4">
        <v>43</v>
      </c>
    </row>
    <row r="32" spans="1:5">
      <c t="s" r="A32" s="3">
        <v>98</v>
      </c>
    </row>
    <row r="33" spans="1:5">
      <c t="s" r="A33" s="4">
        <v>99</v>
      </c>
      <c t="s" r="B33" s="4">
        <v>43</v>
      </c>
      <c t="n" r="C33" s="6">
        <v>77135</v>
      </c>
      <c t="s" r="D33" s="4">
        <v>43</v>
      </c>
      <c t="n" r="E33" s="7">
        <v>77135</v>
      </c>
    </row>
    <row r="34" spans="1:5">
      <c t="s" r="A34" s="4">
        <v>100</v>
      </c>
      <c t="s" r="B34" s="4">
        <v>43</v>
      </c>
      <c t="n" r="C34" s="6">
        <v>1089654</v>
      </c>
      <c t="s" r="D34" s="4">
        <v>43</v>
      </c>
      <c t="n" r="E34" s="7">
        <v>1089654</v>
      </c>
    </row>
    <row r="35" spans="1:5">
      <c t="s" r="A35" s="4">
        <v>101</v>
      </c>
      <c t="s" r="E35" s="4">
        <v>43</v>
      </c>
    </row>
    <row r="36" spans="1:5">
      <c t="s" r="A36" s="4">
        <v>102</v>
      </c>
      <c t="s" r="B36" s="4">
        <v>43</v>
      </c>
      <c t="n" r="C36" s="7">
        <v>435032</v>
      </c>
      <c t="s" r="D36" s="4">
        <v>43</v>
      </c>
      <c t="n" r="E36" s="7">
        <v>435032</v>
      </c>
    </row>
    <row r="37" spans="1:5">
      <c t="s" r="A37" s="4">
        <v>103</v>
      </c>
      <c t="s" r="B37" s="4">
        <v>43</v>
      </c>
      <c t="s" r="C37" s="4">
        <v>43</v>
      </c>
      <c t="n" r="D37" s="7">
        <v>-1788009</v>
      </c>
      <c t="n" r="E37" s="6">
        <v>-1788009</v>
      </c>
    </row>
    <row r="38" spans="1:5">
      <c t="s" r="A38" s="4">
        <v>108</v>
      </c>
      <c t="n" r="B38" s="6">
        <v>17309590</v>
      </c>
    </row>
    <row r="39" spans="1:5">
      <c t="s" r="A39" s="4">
        <v>109</v>
      </c>
      <c t="n" r="B39" s="7">
        <v>17309</v>
      </c>
      <c t="n" r="C39" s="7">
        <v>20192089</v>
      </c>
      <c t="n" r="D39" s="7">
        <v>-20124853</v>
      </c>
      <c t="n" r="E39" s="7">
        <v>8454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t="s" r="A1" s="1">
        <v>110</v>
      </c>
      <c t="s" r="B1" s="2">
        <v>1</v>
      </c>
    </row>
    <row r="2" spans="1:3">
      <c t="s" r="B2" s="2">
        <v>2</v>
      </c>
      <c t="s" r="C2" s="2">
        <v>29</v>
      </c>
    </row>
    <row r="3" spans="1:3">
      <c t="s" r="A3" s="3">
        <v>111</v>
      </c>
    </row>
    <row r="4" spans="1:3">
      <c t="s" r="A4" s="4">
        <v>44</v>
      </c>
      <c t="n" r="B4" s="7">
        <v>-1788009</v>
      </c>
      <c t="n" r="C4" s="7">
        <v>-5215122</v>
      </c>
    </row>
    <row r="5" spans="1:3">
      <c t="s" r="A5" s="3">
        <v>112</v>
      </c>
    </row>
    <row r="6" spans="1:3">
      <c t="s" r="A6" s="4">
        <v>113</v>
      </c>
      <c t="n" r="B6" s="6">
        <v>1512</v>
      </c>
      <c t="n" r="C6" s="7">
        <v>4042</v>
      </c>
    </row>
    <row r="7" spans="1:3">
      <c t="s" r="A7" s="4">
        <v>114</v>
      </c>
      <c t="n" r="B7" s="6">
        <v>807</v>
      </c>
      <c t="s" r="C7" s="4">
        <v>43</v>
      </c>
    </row>
    <row r="8" spans="1:3">
      <c t="s" r="A8" s="4">
        <v>115</v>
      </c>
      <c t="n" r="B8" s="6">
        <v>7726</v>
      </c>
      <c t="s" r="C8" s="4">
        <v>43</v>
      </c>
    </row>
    <row r="9" spans="1:3">
      <c t="s" r="A9" s="4">
        <v>116</v>
      </c>
      <c t="n" r="B9" s="6">
        <v>-417223</v>
      </c>
      <c t="s" r="C9" s="4">
        <v>43</v>
      </c>
    </row>
    <row r="10" spans="1:3">
      <c t="s" r="A10" s="4">
        <v>117</v>
      </c>
      <c t="n" r="B10" s="6">
        <v>77135</v>
      </c>
      <c t="n" r="C10" s="7">
        <v>79464</v>
      </c>
    </row>
    <row r="11" spans="1:3">
      <c t="s" r="A11" s="4">
        <v>118</v>
      </c>
      <c t="n" r="B11" s="7">
        <v>1089654</v>
      </c>
      <c t="n" r="C11" s="6">
        <v>2920667</v>
      </c>
    </row>
    <row r="12" spans="1:3">
      <c t="s" r="A12" s="4">
        <v>119</v>
      </c>
      <c t="s" r="B12" s="4">
        <v>43</v>
      </c>
      <c t="n" r="C12" s="6">
        <v>37000</v>
      </c>
    </row>
    <row r="13" spans="1:3">
      <c t="s" r="A13" s="4">
        <v>120</v>
      </c>
      <c t="n" r="B13" s="7">
        <v>4167</v>
      </c>
      <c t="n" r="C13" s="6">
        <v>551070</v>
      </c>
    </row>
    <row r="14" spans="1:3">
      <c t="s" r="A14" s="3">
        <v>121</v>
      </c>
    </row>
    <row r="15" spans="1:3">
      <c t="s" r="A15" s="4">
        <v>122</v>
      </c>
      <c t="n" r="B15" s="6">
        <v>29528</v>
      </c>
      <c t="n" r="C15" s="6">
        <v>-42082</v>
      </c>
    </row>
    <row r="16" spans="1:3">
      <c t="s" r="A16" s="4">
        <v>123</v>
      </c>
      <c t="n" r="B16" s="6">
        <v>411855</v>
      </c>
      <c t="n" r="C16" s="6">
        <v>-357523</v>
      </c>
    </row>
    <row r="17" spans="1:3">
      <c t="s" r="A17" s="4">
        <v>124</v>
      </c>
      <c t="n" r="B17" s="6">
        <v>-32053</v>
      </c>
      <c t="n" r="C17" s="6">
        <v>120523</v>
      </c>
    </row>
    <row r="18" spans="1:3">
      <c t="s" r="A18" s="4">
        <v>125</v>
      </c>
      <c t="n" r="B18" s="6">
        <v>27537</v>
      </c>
      <c t="n" r="C18" s="6">
        <v>-20005</v>
      </c>
    </row>
    <row r="19" spans="1:3">
      <c t="s" r="A19" s="4">
        <v>126</v>
      </c>
      <c t="n" r="B19" s="6">
        <v>-484</v>
      </c>
      <c t="n" r="C19" s="6">
        <v>3504</v>
      </c>
    </row>
    <row r="20" spans="1:3">
      <c t="s" r="A20" s="4">
        <v>127</v>
      </c>
      <c t="n" r="B20" s="6">
        <v>-108204</v>
      </c>
      <c t="n" r="C20" s="6">
        <v>253047</v>
      </c>
    </row>
    <row r="21" spans="1:3">
      <c t="s" r="A21" s="4">
        <v>128</v>
      </c>
      <c t="n" r="B21" s="6">
        <v>217405</v>
      </c>
      <c t="n" r="C21" s="6">
        <v>220667</v>
      </c>
    </row>
    <row r="22" spans="1:3">
      <c t="s" r="A22" s="4">
        <v>129</v>
      </c>
      <c t="n" r="B22" s="6">
        <v>-478647</v>
      </c>
      <c t="n" r="C22" s="6">
        <v>-1444748</v>
      </c>
    </row>
    <row r="23" spans="1:3">
      <c t="s" r="A23" s="3">
        <v>130</v>
      </c>
    </row>
    <row r="24" spans="1:3">
      <c t="s" r="A24" s="4">
        <v>131</v>
      </c>
      <c t="n" r="B24" s="6">
        <v>-1527</v>
      </c>
      <c t="n" r="C24" s="6">
        <v>-2175</v>
      </c>
    </row>
    <row r="25" spans="1:3">
      <c t="s" r="A25" s="4">
        <v>132</v>
      </c>
      <c t="n" r="B25" s="7">
        <v>-1527</v>
      </c>
      <c t="n" r="C25" s="6">
        <v>-2175</v>
      </c>
    </row>
    <row r="26" spans="1:3">
      <c t="s" r="A26" s="3">
        <v>133</v>
      </c>
    </row>
    <row r="27" spans="1:3">
      <c t="s" r="A27" s="4">
        <v>134</v>
      </c>
      <c t="s" r="B27" s="4">
        <v>43</v>
      </c>
      <c t="n" r="C27" s="6">
        <v>-24000</v>
      </c>
    </row>
    <row r="28" spans="1:3">
      <c t="s" r="A28" s="4">
        <v>135</v>
      </c>
      <c t="s" r="B28" s="4">
        <v>43</v>
      </c>
      <c t="n" r="C28" s="6">
        <v>-11373</v>
      </c>
    </row>
    <row r="29" spans="1:3">
      <c t="s" r="A29" s="4">
        <v>136</v>
      </c>
      <c t="n" r="B29" s="7">
        <v>150000</v>
      </c>
      <c t="n" r="C29" s="6">
        <v>1819832</v>
      </c>
    </row>
    <row r="30" spans="1:3">
      <c t="s" r="A30" s="4">
        <v>137</v>
      </c>
      <c t="n" r="B30" s="6">
        <v>150000</v>
      </c>
      <c t="n" r="C30" s="6">
        <v>1784459</v>
      </c>
    </row>
    <row r="31" spans="1:3">
      <c t="s" r="A31" s="4">
        <v>138</v>
      </c>
      <c t="n" r="B31" s="6">
        <v>-330174</v>
      </c>
      <c t="n" r="C31" s="6">
        <v>337536</v>
      </c>
    </row>
    <row r="32" spans="1:3">
      <c t="s" r="A32" s="4">
        <v>139</v>
      </c>
      <c t="n" r="B32" s="6">
        <v>345616</v>
      </c>
      <c t="n" r="C32" s="6">
        <v>8080</v>
      </c>
    </row>
    <row r="33" spans="1:3">
      <c t="s" r="A33" s="4">
        <v>140</v>
      </c>
      <c t="n" r="B33" s="7">
        <v>15442</v>
      </c>
      <c t="n" r="C33" s="7">
        <v>345616</v>
      </c>
    </row>
    <row r="34" spans="1:3">
      <c t="s" r="A34" s="3">
        <v>141</v>
      </c>
    </row>
    <row r="35" spans="1:3">
      <c t="s" r="A35" s="4">
        <v>142</v>
      </c>
      <c t="s" r="B35" s="4">
        <v>43</v>
      </c>
      <c t="s" r="C35" s="4">
        <v>43</v>
      </c>
    </row>
    <row r="36" spans="1:3">
      <c t="s" r="A36" s="4">
        <v>143</v>
      </c>
      <c t="s" r="B36" s="4">
        <v>43</v>
      </c>
      <c t="s" r="C36" s="4">
        <v>43</v>
      </c>
    </row>
    <row r="37" spans="1:3">
      <c t="s" r="A37" s="3">
        <v>144</v>
      </c>
    </row>
    <row r="38" spans="1:3">
      <c t="s" r="A38" s="4">
        <v>145</v>
      </c>
      <c t="s" r="B38" s="4">
        <v>43</v>
      </c>
      <c t="n" r="C38" s="7">
        <v>37000</v>
      </c>
    </row>
    <row r="39" spans="1:3">
      <c t="s" r="A39" s="4">
        <v>146</v>
      </c>
      <c t="s" r="B39" s="4">
        <v>43</v>
      </c>
      <c t="n" r="C39" s="7">
        <v>37000</v>
      </c>
    </row>
    <row r="40" spans="1:3">
      <c t="s" r="A40" s="4">
        <v>147</v>
      </c>
      <c t="n" r="B40" s="7">
        <v>435032</v>
      </c>
      <c t="s" r="C40" s="4">
        <v>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48</v>
      </c>
      <c t="s" r="B1" s="2">
        <v>1</v>
      </c>
    </row>
    <row r="2" spans="1:2">
      <c t="s" r="B2" s="2">
        <v>2</v>
      </c>
    </row>
    <row r="3" spans="1:2">
      <c t="s" r="A3" s="3">
        <v>149</v>
      </c>
    </row>
    <row r="4" spans="1:2">
      <c t="s" r="A4" s="4">
        <v>150</v>
      </c>
      <c t="s" r="B4" s="4">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52</v>
      </c>
      <c t="s" r="B1" s="2">
        <v>1</v>
      </c>
    </row>
    <row r="2" spans="1:2">
      <c t="s" r="B2" s="2">
        <v>2</v>
      </c>
    </row>
    <row r="3" spans="1:2">
      <c t="s" r="A3" s="3">
        <v>149</v>
      </c>
    </row>
    <row r="4" spans="1:2">
      <c t="s" r="A4" s="4">
        <v>152</v>
      </c>
      <c t="s" r="B4" s="4">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4</v>
      </c>
      <c t="s" r="B1" s="2">
        <v>1</v>
      </c>
    </row>
    <row r="2" spans="1:2">
      <c t="s" r="B2" s="2">
        <v>2</v>
      </c>
    </row>
    <row r="3" spans="1:2">
      <c t="s" r="A3" s="3">
        <v>155</v>
      </c>
    </row>
    <row r="4" spans="1:2">
      <c t="s" r="A4" s="4">
        <v>154</v>
      </c>
      <c t="s" r="B4" s="4">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Statements of Operations</vt:lpstr>
      <vt:lpstr>Balance Sheets</vt:lpstr>
      <vt:lpstr>Balance Sheets (Parenthetical)</vt:lpstr>
      <vt:lpstr>Statements of Changes in Stockh</vt:lpstr>
      <vt:lpstr>Condensed Statements of Cash Fl</vt:lpstr>
      <vt:lpstr>Business</vt:lpstr>
      <vt:lpstr>Summary of Significant Accounti</vt:lpstr>
      <vt:lpstr>Alleviation of Going Concern Qu</vt:lpstr>
      <vt:lpstr>Inventory</vt:lpstr>
      <vt:lpstr>Income Tax</vt:lpstr>
      <vt:lpstr>Commitments and Contingencies</vt:lpstr>
      <vt:lpstr>Stockholders' Equity</vt:lpstr>
      <vt:lpstr>Stock Options</vt:lpstr>
      <vt:lpstr>Related Party Transactions</vt:lpstr>
      <vt:lpstr>Subsequent Events</vt:lpstr>
      <vt:lpstr>Summary of Significant Accoun17</vt:lpstr>
      <vt:lpstr>Summary of Significant Accoun18</vt:lpstr>
      <vt:lpstr>Stock Options (Tables)</vt:lpstr>
      <vt:lpstr>Income Tax (Tables)</vt:lpstr>
      <vt:lpstr>Stockholders' Equity (Deficit) </vt:lpstr>
      <vt:lpstr>Summary of Significant Accoun22</vt:lpstr>
      <vt:lpstr>Income Tax (Details) - Reconcil</vt:lpstr>
      <vt:lpstr>Income Tax (Details) - Provisio</vt:lpstr>
      <vt:lpstr>Income Tax (Details) - Net defe</vt:lpstr>
      <vt:lpstr>Stockholders' Equity (Deficit26</vt:lpstr>
      <vt:lpstr>Stockholders' Equity (Details) </vt:lpstr>
      <vt:lpstr>Stockholders' Equity (Details28</vt:lpstr>
      <vt:lpstr>Stock Options (Details) - Sched</vt:lpstr>
      <vt:lpstr>Stock Options (Details) - Sch30</vt:lpstr>
      <vt:lpstr>Stock Options (Details) - Sch31</vt:lpstr>
      <vt:lpstr>Summary of Significant Accoun32</vt:lpstr>
      <vt:lpstr>Alleviation of Going Concern 33</vt:lpstr>
      <vt:lpstr>Inventory (Details Narrative)</vt:lpstr>
      <vt:lpstr>Income Tax (Details Narrative)</vt:lpstr>
      <vt:lpstr>Commitments and Contingencies (</vt:lpstr>
      <vt:lpstr>Stockholders' Equity (Details)</vt:lpstr>
      <vt:lpstr>Stock Options (Details Narrativ</vt:lpstr>
      <vt:lpstr>Related Party Transactions (Det</vt:lpstr>
      <vt:lpstr>Subsequent Events (Detia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6T06:16:52Z</dcterms:created>
  <dcterms:modified xmlns:dcterms="http://purl.org/dc/terms/" xmlns:xsi="http://www.w3.org/2001/XMLSchema-instance" xsi:type="dcterms:W3CDTF">2016-02-16T06:16:52Z</dcterms:modified>
  <dc:title xmlns:dc="http://purl.org/dc/elements/1.1/">Untitled</dc:title>
  <dc:description xmlns:dc="http://purl.org/dc/elements/1.1/"/>
  <dc:subject xmlns:dc="http://purl.org/dc/elements/1.1/"/>
  <cp:keywords/>
  <cp:category/>
</cp:coreProperties>
</file>